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Introduction and Basis of Prese" sheetId="7" r:id="rId7"/>
    <s:sheet name="Recent Accounting Standards Upd" sheetId="8" r:id="rId8"/>
    <s:sheet name="Disposition and Discontinued Op" sheetId="9" r:id="rId9"/>
    <s:sheet name="Reclassifications out of Accumu" sheetId="10" r:id="rId10"/>
    <s:sheet name="Earnings Per Common Share" sheetId="11" r:id="rId11"/>
    <s:sheet name="Property, Equipment and Leaseho" sheetId="12" r:id="rId12"/>
    <s:sheet name="Goodwill and Intangible Assets" sheetId="13" r:id="rId13"/>
    <s:sheet name="Commitments and Contingencies" sheetId="14" r:id="rId14"/>
    <s:sheet name="Income Taxes" sheetId="15" r:id="rId15"/>
    <s:sheet name="Segment Information" sheetId="16" r:id="rId16"/>
    <s:sheet name="Subsequent Events" sheetId="17" r:id="rId17"/>
    <s:sheet name="Introduction and Basis of Pre18" sheetId="18" r:id="rId18"/>
    <s:sheet name="Disposition and Discontinued 19" sheetId="19" r:id="rId19"/>
    <s:sheet name="Reclassifications out of Accu20" sheetId="20" r:id="rId20"/>
    <s:sheet name="Earnings Per Common Share (Tabl" sheetId="21" r:id="rId21"/>
    <s:sheet name="Property, Equipment and Lease22" sheetId="22" r:id="rId22"/>
    <s:sheet name="Goodwill and Intangible Assets " sheetId="23" r:id="rId23"/>
    <s:sheet name="Commitments and Contingencies (" sheetId="24" r:id="rId24"/>
    <s:sheet name="Segment Information (Tables)" sheetId="25" r:id="rId25"/>
    <s:sheet name="Introduction and Basis of Pre26" sheetId="26" r:id="rId26"/>
    <s:sheet name="Recent Accounting Standards U27" sheetId="27" r:id="rId27"/>
    <s:sheet name="Disposition and Discontinued 28" sheetId="28" r:id="rId28"/>
    <s:sheet name="Disposition and Discontinued 29" sheetId="29" r:id="rId29"/>
    <s:sheet name="Disposition and Discontinued 30" sheetId="30" r:id="rId30"/>
    <s:sheet name="Disposition and Discontinued 31" sheetId="31" r:id="rId31"/>
    <s:sheet name="Reclassifications out of Accu32" sheetId="32" r:id="rId32"/>
    <s:sheet name="Earnings Per Common Share - Add" sheetId="33" r:id="rId33"/>
    <s:sheet name="Earnings Per Common Share - Com" sheetId="34" r:id="rId34"/>
    <s:sheet name="Property, Equipment and Lease35" sheetId="35" r:id="rId35"/>
    <s:sheet name="Property, Equipment and Lease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Commitments and Contingencies -" sheetId="41" r:id="rId41"/>
    <s:sheet name="Commitments and Contingencies42" sheetId="42" r:id="rId42"/>
    <s:sheet name="Commitments and Contingencies43" sheetId="43" r:id="rId43"/>
    <s:sheet name="Commitments and Contingencies44" sheetId="44" r:id="rId44"/>
    <s:sheet name="Income Taxes - Additional Infor" sheetId="45" r:id="rId45"/>
    <s:sheet name="Segment Information - Additiona" sheetId="46" r:id="rId46"/>
    <s:sheet name="Segment Information - Operating" sheetId="47" r:id="rId47"/>
    <s:sheet name="Segment Information - Segment P" sheetId="48" r:id="rId48"/>
    <s:sheet name="Segment Information - Revenue b" sheetId="49" r:id="rId49"/>
    <s:sheet name="Segment Information - Long-Live"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484">
  <si>
    <t>Document and Entity Information - shares</t>
  </si>
  <si>
    <t>9 Months Ended</t>
  </si>
  <si>
    <t>Sep. 30, 2015</t>
  </si>
  <si>
    <t>Oct. 2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4</t>
  </si>
  <si>
    <t>Current assets:</t>
  </si>
  <si>
    <t>Cash and cash equivalents</t>
  </si>
  <si>
    <t>Accounts receivable (net of allowances of $1,014 and $857 at September 30, 2015 and December 31, 2014, respectively)</t>
  </si>
  <si>
    <t>Deferred taxes</t>
  </si>
  <si>
    <t>Prepaid income taxes</t>
  </si>
  <si>
    <t>Prepaid and other assets</t>
  </si>
  <si>
    <t>Total current assets</t>
  </si>
  <si>
    <t>Property, equipment and leasehold improvements (net of accumulated depreciation and amortization of $111,367 and $92,808 at September 30, 2015 and December 31, 2014, respectively)</t>
  </si>
  <si>
    <t>Goodwill</t>
  </si>
  <si>
    <t>Intangible assets (net of accumulated amortization of $407,041 and $372,209 at September 30, 2015 and December 31, 2014, respectively)</t>
  </si>
  <si>
    <t>Other non-current assets</t>
  </si>
  <si>
    <t>Total assets</t>
  </si>
  <si>
    <t>LIABILITIES AND SHAREHOLDERS' EQUITY</t>
  </si>
  <si>
    <t>Accounts payable</t>
  </si>
  <si>
    <t>Accrued compensation and related benefits</t>
  </si>
  <si>
    <t>Other accrued liabilities</t>
  </si>
  <si>
    <t>Deferred revenue</t>
  </si>
  <si>
    <t>Total current liabilities</t>
  </si>
  <si>
    <t>Long-term debt</t>
  </si>
  <si>
    <t>Other non-current liabilities</t>
  </si>
  <si>
    <t>Total liabilities</t>
  </si>
  <si>
    <t>Commitments and Contingencies (see Note 8)</t>
  </si>
  <si>
    <t xml:space="preserve"> </t>
  </si>
  <si>
    <t>Shareholders' equity:</t>
  </si>
  <si>
    <t>Preferred stock (par value $0.01; 100,000,000 shares authorized; no shares issued)</t>
  </si>
  <si>
    <t>Common stock (par value $0.01; 750,000,000 common shares authorized; 128,105,245 and 126,637,390 common shares issued and 104,934,561 and 112,072,469 common shares outstanding at September 30, 2015 and December 31, 2014, respectively)</t>
  </si>
  <si>
    <t>Treasury shares, at cost (23,170,684 and 14,564,921 common shares held at September 30, 2015 and December 31, 2014,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Sep. 30, 2014</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from continuing operations before provision for income taxes</t>
  </si>
  <si>
    <t>Provision for income taxes</t>
  </si>
  <si>
    <t>Income from continuing operations</t>
  </si>
  <si>
    <t>Income (loss) from discontinued operations, net of income taxes</t>
  </si>
  <si>
    <t>Net income</t>
  </si>
  <si>
    <t>Earnings per basic common share:</t>
  </si>
  <si>
    <t>Earnings per basic common share from continuing operations</t>
  </si>
  <si>
    <t>Earnings per basic common share from discontinued operations</t>
  </si>
  <si>
    <t>Earnings per basic common share</t>
  </si>
  <si>
    <t>Earnings per diluted common share:</t>
  </si>
  <si>
    <t>Earnings per diluted common share from continuing operations</t>
  </si>
  <si>
    <t>Earnings per diluted common share from discontinued operations</t>
  </si>
  <si>
    <t>Earnings per diluted common share</t>
  </si>
  <si>
    <t>Weighted average shares outstanding used in computing earnings per share:</t>
  </si>
  <si>
    <t>Basic</t>
  </si>
  <si>
    <t>Diluted</t>
  </si>
  <si>
    <t>Dividends declared per common share</t>
  </si>
  <si>
    <t>Condensed Consolidated Statements of Comprehensive Income - USD ($) $ in Thousands</t>
  </si>
  <si>
    <t>Statement of Comprehensive Income [Abstract]</t>
  </si>
  <si>
    <t>Other comprehensive income (loss):</t>
  </si>
  <si>
    <t>Foreign currency translation adjustments</t>
  </si>
  <si>
    <t>Income tax effect</t>
  </si>
  <si>
    <t>Foreign currency translation adjustments, net</t>
  </si>
  <si>
    <t>Pension and other post-retirement adjustments</t>
  </si>
  <si>
    <t>Pension and other post-retirement adjustments, net</t>
  </si>
  <si>
    <t>Other comprehensive income (loss),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Amortization of discount on long-term debt</t>
  </si>
  <si>
    <t>Excess tax benefits from share-based compensation</t>
  </si>
  <si>
    <t>Gain on disposition of subsidiary, net of costs</t>
  </si>
  <si>
    <t>Other non-cash adjustments</t>
  </si>
  <si>
    <t>Changes in assets and liabilities, net of assets and liabilities assumed:</t>
  </si>
  <si>
    <t>Accounts receivable</t>
  </si>
  <si>
    <t>Other</t>
  </si>
  <si>
    <t>Net cash provided by operating activities</t>
  </si>
  <si>
    <t>Cash flows from investing activities</t>
  </si>
  <si>
    <t>Dispositions, net of cash provided</t>
  </si>
  <si>
    <t>Capital expenditures</t>
  </si>
  <si>
    <t>Acquisitions, net of cash acquired</t>
  </si>
  <si>
    <t>Capitalized software development costs</t>
  </si>
  <si>
    <t>Proceeds from the sale of capital equipment</t>
  </si>
  <si>
    <t>Net cash (used in) provided by investing activities</t>
  </si>
  <si>
    <t>Cash flows from financing activities</t>
  </si>
  <si>
    <t>Proceeds from borrowing</t>
  </si>
  <si>
    <t>Payment of issuance costs in connection with long-term debt</t>
  </si>
  <si>
    <t>Repayment of long-term debt</t>
  </si>
  <si>
    <t>Repurchase of treasury shares</t>
  </si>
  <si>
    <t>Proceeds from exercise of stock options</t>
  </si>
  <si>
    <t>Payment of dividends</t>
  </si>
  <si>
    <t>Excess tax benefits from stock-based compensation</t>
  </si>
  <si>
    <t>Net cash provided by (used in) financing activities</t>
  </si>
  <si>
    <t>Effect of exchange rate change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ctivities:</t>
  </si>
  <si>
    <t>Property, equipment and leasehold improvements in other accrued liabilities</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is a provider of
portfolio construction and risk management tools and services for
global investors. The Company’s flagship products are its
global equity indexes and environmental, social and governance
(“ESG”) products, its private real estate benchmarks,
its portfolio risk and performance analytics covering global
equity, its multi-asset class, market and credit risk analytics and
its performance reporting products and services offered to
investment consultants.
On March 17, 2014, MSCI entered into a definitive agreement to
sell Institutional Shareholder Services Inc. (“ISS”).
As a result, the Company reported the operating results of ISS in
“Income (loss) from discontinued operations, net of income
taxes” in the Unaudited Condensed Consolidated Statements of
Income for the three and nine months ended September 30, 2015
and 2014. Unless otherwise indicated, the disclosures accompanying
these unaudited condensed consolidated financial statements reflect
the Company’s continuing operations. The Company completed
the sale of ISS on April 30, 2014. See Note 3,
“Disposition and Discontinued Operations,” for further
details.
Following the disposition of ISS, MSCI maintained one reportable
segment. During the quarter ended September 30, 2015,
MSCI changed its reportable segments to Index, Analytics and All
Other. These three segments reflect certain changes made during the
quarter to the management of the Company’s product lines.
This presentation also better aligns the Company’s financial
reporting with how its products and services are offered to its
clients and offers additional insight into how the Company is being
managed. See Note 10, “Segment Information,” for
further information about MSCI’s reportable segments.
Basis of Presentation and Use of Estimates
These unaudited condensed consolidated financial statements include
the accounts of MSCI Inc. and its subsidiaries and include all
adjustments of a normal, recurring nature necessary to present
fairly the financial condition as of September 30, 2015 and
December 31, 2014, the results of operations and comprehensive
income for the three and nine months ended September 30, 2015
and 2014 and the cash flows for the nine months ended
September 30, 2015 and 2014. The accompanying unaudited
condensed consolidated financial statements should be read in
conjunction with the audited consolidated financial statements and
notes included in MSCI’s Annual Report on Form 10-K,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The Company changed its presentation of operating expenses during
the quarter ended September 30, 2015 in order to provide more
transparency into the underlying cost base of the Company,
consistent with how it is managed. Prior to the change, operating
expenses were grouped and presented as cost of services and
selling, general and administrative. Cost of services included
costs related to research, data management and production, software
engineering and production management functions. Selling, general
and administrative consisted of expenses for sales and marketing
staff, finance, human resources, legal and compliance, information
technology infrastructure and corporate administration personnel.
For the quarter ended September 30 2015, operating expenses
are grouped and presented in the following activity categories:
cost of revenues, selling and marketing, research and development
and general and administrative. Costs are assigned to these
categories based on the nature of the expense, or, when not
directly attributable, an estimate of the effort involved or other
usage metric is utilized.
Cost of revenues consists of costs related to the production and
servicing of the Company’s products and services and
primarily include information technology costs associated with the
production and delivery of its products and services, including
data center, platform and infrastructure costs; costs to acquire,
produce and maintain market data information; costs of research to
support, maintain and rebalance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s of costs associated with
acquiring new clients or selling new products or product renewals
to existing clients and primarily includes the costs of our sales
force and marketing teams as well as costs incurred in other groups
associated with acquiring new business, including product
management, research, technology and sales operations.
Research and development expenses consists of costs to develop new
or enhance existing products and the costs to develop new or
improved technology and service platforms for the delivery of our
products and services and primarily includes the costs of
application development, research, product management, project
management and the technology support associated with these
efforts.
General and administrative expenses consists of costs that are not
directly attributed to, but are instead allocated to, a product or
service and primarily includes finance operations, human resources,
office of the CEO, legal, corporate technology, corporate
development and certain other administrative costs.
The recasting of previously issued financial information has been
made to conform to the current presentation and does not represent
a restatement of previously issued financial statements and does
not affect reported net income, earnings per share, total assets,
or stockholders’ equity for any of the previously reported
periods.
Concentrations
For the nine months ended September 30, 2015, BlackRock, Inc.
accounted for 10.4% of the Company’s consolidated operating
revenues and 19.5% of the Index segment operating revenues. For the
nine months ended September 30, 2014, BlackRock, Inc.
accounted for 10.6% of the Company’s consolidated operating
revenues and 20.2% of the Index segment operating revenues. No
single customer represented more than 10% of revenues within the
Analytics and All Other segments for the nine months ended
September 30, 2015 and 2014.</t>
  </si>
  <si>
    <t>Recent Accounting Standards Updates</t>
  </si>
  <si>
    <t>Accounting Changes and Error Corrections [Abstract]</t>
  </si>
  <si>
    <t>2. RECENT ACCOUNTING STANDARDS UPDATES
In May 2014, the FASB issued Accounting Standards Update
No. 2014-09, “Revenue from Contracts with
Customers,” industry-specific 2015-14, “Revenue from
Contracts with Customers (Topic 606): Deferral of the Effective
Date.”
In April 2015, the FASB issued Accounting Standards Update
No. 2015-03, “Interest—Imputation of Interest:
Simplifying the Presentation of Debt Issuance Costs,”
In April 2015, the FASB issued Accounting Standards Update
No. 2015-05, “Intangibles—Goodwill and
Other—Internal-Use Software,”
In August 2015, the FASB issued Accounting Standards Update
No. 2015-15, “Interest—Imputation of Interest:
Presentation and Subsequent Measurement of Debt Issuance Costs
Associated with Line-of-Credit Arrangements,”
In September 2015, the FASB issued Accounting Standards Update
No. 2015-16, “Business Combinations,”</t>
  </si>
  <si>
    <t>Disposition and Discontinued Operations</t>
  </si>
  <si>
    <t>Discontinued Operations and Disposal Groups [Abstract]</t>
  </si>
  <si>
    <t>3. DISPOSITION AND DISCONTINUED OPERATIONS
The operating results of ISS have been included in “Income
(loss) from discontinued operations, net of income taxes” in
the Unaudited Condensed Consolidated Statements of Income for the
three and nine months ended September 30, 2015 and 2014.
The sale of ISS was completed on April 30, 2014 for $367.4
million. The value of the assets and liabilities of ISS that were
disposed, directly attributable transaction costs and the resulting
gain on disposal that was reported in “Income from
discontinued operations, net of income taxes” for the nine
months ended September 30, 2014 was as follows:
(in thousands)
Cash proceeds $
367,355
Less: Working capital adjustments (311 )
Total proceeds 367,044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74
Amounts associated with discontinued operations reflected in the
Unaudited Condensed Consolidated Statements of Income for the three
and nine months ended September 30, 2015 and 2014,
respectively, were as follows:
Three Months Ended September 30, Nine Months Ended September 30,
(in thousands) 2015 2014 2015 2014
Revenue from discontinued operations $
— $
— $
— $ 43,122
Income (loss) from discontinued operations before provision
(benefit) for income taxes $
— $ (110 ) $
— $ 86,254
Provision (benefit) for income taxes
— (100 ) 5,797 2,154
Income (loss) from discontinued operations, net of income
taxes $
— $ (10 ) $ (5,797 ) $
84,100
The nine months ended September 30, 2015 reflect the impact of
an out-of-period income tax charge associated with tax obligations
triggered upon the sale of ISS.</t>
  </si>
  <si>
    <t>Reclassifications out of Accumulated Other Comprehensive Income (Loss)</t>
  </si>
  <si>
    <t>4. RECLASSIFICATIONS OUT OF ACCUMULATED OTHER COMPREHENSIVE
INCOME (LOSS)
As required by FASB’s ASC Subtopic 220-10, “
Comprehensive Income—Overall Reclassifications Out of Accumulated Other
Comprehensive Income (Loss) (1) (in thousands)
Details about Accumulated Other Comprehensive
Amount Reclassified from Accumulated Other
Affected Line Item in the
Three and Nine Three and Nine Months Ended
September 30, 2015 September 30, 2014
Defined benefit pension plans
Amount recognized as a component of net periodic benefit expense
for curtailments and settlements $
— $ (186 ) (2)
— 6 Provision for
$
— $ (180 ) Net of tax
Foreign currency translation adjustment $
— $ 4,184 (2)
Total reclassifications for the period, net of tax $
— $ 4,004
(1) Amounts in parentheses indicate
expenses or losses moved to the Unaudited Condensed Consolidated
Statements of Income.
(2) These accumulated other comprehensive
income components were reclassified to “Income (loss) from
discontinued operations, net of taxes” as part of the gain on
the disposition of ISS.</t>
  </si>
  <si>
    <t>Earnings Per Common Share</t>
  </si>
  <si>
    <t>Earnings Per Share [Abstract]</t>
  </si>
  <si>
    <t>5.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850 and 283 anti-dilutive securities
excluded from the calculation of diluted EPS for the three and nine
months ended September 30, 2015, respectively. There were
104,494 and 104,346 anti-dilutive securities excluded from the
calculation of diluted EPS for the three and nine months ended
September 30, 2014, respectively.
The Company computes EPS using the two-class method and determines
whether instruments granted in share-based payment transactions are
participating securities. The following table presents the
computation of basic and diluted EPS:
Three Months Ended September 30, Nine Months Ended September 30,
2015 2014 2015 2014
(in thousands, except per share data)
Income from continuing operations, net of income taxes $ 64,398 $ 51,724 $ 170,039 $ 155,673
Income (loss) from discontinued operations, net of income taxes
— (10 ) (5,797 ) 84,100
Net income $ 64,398 $ 51,714 $ 164,242 $ 239,773
Less: Allocations of earnings to unvested restricted stock
units (1)
— (69 )
— (320 )
Earnings available to MSCI common shareholders $
64,398 $
51,645 $
164,242 $
239,453
Basic weighted average common shares outstanding 108,773 116,251 111,131 116,840
Effect of dilutive securities:
Stock options and restricted stock units 667 912 820 963
Diluted weighted average common shares outstanding 109,440 117,163 111,951 117,803
Earnings per basic common share from continuing operations $ 0.59 $ 0.44 $ 1.53 $ 1.33
Earnings per basic common share from discontinued operations
—
— (0.05 ) 0.72
Earnings per basic common share $ 0.59 $ 0.44 $ 1.48 $ 2.05
Earnings per diluted common share from continuing operations $ 0.59 $ 0.44 $ 1.52 $ 1.32
Earnings per diluted common share from discontinued operations
—
— (0.05 ) 0.71
Earnings per diluted common share $ 0.59 $ 0.44 $ 1.47 $ 2.03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Property, Equipment and Leasehold Improvements</t>
  </si>
  <si>
    <t>Property, Plant and Equipment [Abstract]</t>
  </si>
  <si>
    <t>6. PROPERTY, EQUIPMENT AND LEASEHOLD IMPROVEMENTS
Property, equipment and leasehold improvements at
September 30, 2015 and December 31, 2014 consisted of the
following:
As of
Type Estimated Useful Lives
September 30, 2015
December 31, 2014
(in
thousands)
Computer &amp; related equipment
2 to 5 years $
136,937 $
118,537
Furniture &amp; fixtures 7 years 9,988 9,569
Leasehold improvements
1 to 21 years 48,918 49,756
Work-in-process — 10,488 9,020
Subtotal 206,331 186,882
Accumulated depreciation and amortization (111,367 ) (92,808 )
Property, equipment and leasehold improvements, net $ 94,964 $ 94,074
Depreciation and amortization expense of property, equipment and
leasehold improvements was $8.0 million and $6.3 million for the
three months ended September 30, 2015 and 2014, respectively.
Depreciation and amortization expense of property, equipment and
leasehold improvements was $23.3 million and $18.1 million for the
nine months ended September 30, 2015 and 2014,
respectively.</t>
  </si>
  <si>
    <t>Goodwill and Intangible Assets</t>
  </si>
  <si>
    <t>Goodwill and Intangible Assets Disclosure [Abstract]</t>
  </si>
  <si>
    <t>7. GOODWILL AND INTANGIBLE ASSETS
Goodwill
The change to the Company’s goodwill was as follows:
Goodwill
(in thousands)
Goodwill at December 31, 2014 $ 1,564,904
Foreign exchange translation adjustment (1,817 )
Goodwill at September 30, 2015 $
1,563,087
As described in Note 1, “Introduction and Basis of
Presentation,” the Company changed its reportable segments in
the quarter ended September 30, 2015. Simultaneously, segment
reporting and goodwill reporting units were updated in connection
with this change. The Company reallocated its goodwill to its
reporting units using a relative fair value allocation approach in
accordance with applicable accounting guidance. At
September 30, 2015, the goodwill assigned to the Index,
Analytics and All Other reportable segments was $1,209.5 million,
$298.3 million and $55.3 million, respectively.
Intangible Assets
Amortization expense related to intangible assets for the three
months ended September 30, 2015 and 2014 was $11.7 million and
$11.6 million, respectively. Amortization expense related to
intangible assets for the nine months ended September 30, 2015
and 2014 was $35.1 million and $34.3 million, respectively.
The gross carrying and accumulated amortization amounts related to
the Company’s identifiable intangible assets were as
follows:
As of
Estimated September 30, December 31,
(in
thousands)
Gross intangible assets:
Customer relationships
5 to 21 years $ 360,835 $ 360,835
Trademarks/trade names
5 to 21.5 years 223,382 223,382
Technology/software 3 to 8.5 years 196,457 193,681
Proprietary data 13 years 28,627 28,627
Covenant not to compete 2 years 900 900
Subtotal 810,201 807,425
Foreign exchange translation adjustment (3,217 ) (1,588 )
Total gross intangible assets $ 806,984 $ 805,837
Accumulated amortization:
Customer relationships $ (137,254 ) $ (119,058 )
Trademarks/trade names (90,487 ) (81,545 )
Technology/software (173,130 ) (167,083 )
Proprietary data (6,175 ) (4,589 )
Covenant not to compete (525 ) (187 )
Subtotal (407,571 ) (372,462 )
Foreign exchange translation adjustment 530 253
Total accumulated amortization $ (407,041 ) $ (372,209 )
Net intangible assets:
Customer relationships $ 223,581 $ 241,777
Trademarks/trade names 132,895 141,837
Technology/software 23,327 26,598
Proprietary data 22,452 24,038
Covenant not to compete 375 713
Subtotal 402,630 434,963
Foreign exchange translation adjustment (2,687 ) (1,335 )
Total net intangible assets $
399,943 $
433,628
The estimated amortization expense for the remainder of 2015 and
succeeding years is presented below:
Years Ending December 31,
Amortization Expense
(in thousands)
Remainder 2015 $ 11,835
2016 47,421
2017 42,174
2018 39,046
2019 37,357
Thereafter 222,110
Total $
399,943</t>
  </si>
  <si>
    <t>Commitments and Contingencies</t>
  </si>
  <si>
    <t>Commitments and Contingencies Disclosure [Abstract]</t>
  </si>
  <si>
    <t>8. COMMITMENTS AND CONTINGENCIES
Legal matters.
Leases.
Return of capital.
Prior to 2014, the Company repurchased an aggregate of $200.0
million worth of shares through multiple accelerated share
repurchase (“ASR”) agreements under the 2012 Repurchase
Program. On February 6, 2014, MSCI utilized the remaining
$100.0 million repurchase authorization provided by the 2012
Repurchase Program.
On February 4, 2014, the Board of Directors approved a stock
repurchase program authorizing the purchase of up to $300.0 million
worth of shares of MSCI’s common stock, which was increased
to $850.0 million on September 17, 2014 (the “2014
Repurchase Program”). Share repurchases made pursuant to the
2014 Repurchase Program may take place through December 31,
2016 in the open market or in privately negotiated transactions
from time to time based on market and other conditions. This
authorization may be modified, suspended, terminated or extended by
the Board of Directors at any time without prior notice.
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
On June 2, 2015, the Company began purchasing shares of its common
stock on the open market in accordance with SEC Rule 10b5-1.
Through September 30, 2015, the Company paid $403.4 million to
receive approximately 6.5 million shares of its common stock
pursuant to 10b5-1 plans for a combined average price of $62.01 per
share.
During the quarter ended September 30, 2015, the Company paid $12.1
million to receive approximately 0.2 million shares on the open
market as part of the 2014 Repurchase Program. These open market
share repurchases were made separate to any repurchases made under
any 10b5-1 plans or previously announced ASR agreement.
Since the introduction of the 2014 Repurchase Program and through
September 30, 2015, the Company has paid $715.6 million and
has received an aggregate of approximately 12.4 million shares
under the programs for a combined average price of $57.76 per
share.
On September 17, 2014, the Board of Directors approved a plan
to initiate a quarterly cash dividend. The Company has declared and
paid cash dividends per common share for the periods indicated:
Dividends Per Share Amount (in thousands)
2014:
Fourth quarter $ 0.18 $ 20,393
2015:
First quarter $ 0.18 $ 20,411
Second quarter 0.18 20,442
Third quarter 0.22 24,152
Total cash dividends declared and paid $
0.58 $
65,005
Long-term debt.
On August 13, 2015, the Company completed its second private
offering of $800.0 million aggregate principal amount of 5.75%
senior unsecured notes due 2025 (the “2025 Senior
Notes”). The Company intends to use the $789.5 million of net
proceeds from the offering of the 2025 Senior Notes for general
corporate purposes, including, without limitation, repurchases of
its common stock.
The 2024 Senior Notes are scheduled to mature and be paid in full
on November 20,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At any time prior to
November 15, 2017, the Company may use the proceeds of certain
equity offerings to redeem up to 35% of the aggregate principal
amount of the 2024 Senior Notes, including any permitted additional
notes, at a redemption price equal to 105.25% of the principal
amount.
The 2014 Revolving Credit Agreement has an initial term of five
years that may be extended, at the Company’s request, for two
additional one year term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Interest on the 2024 Senior Notes accrues at a fixed rate of
5.25% per annum and is payable semiannually in arrears on
May 15 and November 15 of each year, to the holders of
record as of the immediately preceding May 1 and
November 1. The first interest payment of $20.4 million was
made on May 15, 2015.
Interest on the 2025 Senior Notes accrues at a fixed rate of
5.75% per annum and is payable semiannually in arrears on
February 15 and August 15 of each year, to the holders of
record as of the immediately preceding February 1 and
August 1. The first interest payment will be made on
February 15, 2016.
Long-term debt at September 30, 2015 was $1,578.8 million, net
of $21.2 million in deferred financing fees. Long-term debt at
December 31, 2014 was $788.4 million, net of $11.6 million in
deferred financing fees. See Note 2, “Recent Accounting
Standards Updates,” for further information on the
presentation of debt issuance costs in the Unaudited Condensed
Consolidated Statements of Financial Condition.
In connection with the closing of the 2024 and 2025 Senior Notes
offerings and entering into the 2014 Revolving Credit Agreement,
the Company paid certain fees which, together with the existing
fees related to prior credit facilities, are being amortized over
the life of the 2024 and 2025 Senior Notes and the 2014 Revolving
Credit Agreement. At September 30, 2015, $23.7 million of the
deferred financing fees remain unamortized, $0.6 million of which
is included in “Prepaid and other assets,” $1.9 million
of which is included in “Other non-current assets” and
$21.2 million of which is grouped and presented as part of
“Long-term debt” on the Unaudited Condensed
Consolidated Statement of Financial Condition.
The Company amortized $0.5 million and $0.4 million of deferred
financing fees in interest expense during the three months ended
September 30, 2015 and 2014, respectively. The Company
amortized $1.4 million and $1.3 million of deferred financing fees
in interest expense during the nine months ended September 30,
2015 and 2014, respectively. Approximately $0.1 million and $0.4
million of debt discount was amortized in interest expense during
the three and nine months ended September 30, 2014,
respectively. There was no unamortized debt discount outstanding as
of December 31, 2014.
At September 30, 2015 and December 31, 2014, the fair
market value of the Company’s debt obligations was $1,620.5
million and $831.0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Derivatives and Hedging Activities.
Certain of the Company’s foreign operations expose the
Company to fluctuations of foreign exchange rates. These
fluctuations may impact the value of the Company’s cash
receipts and payments in terms of the Company’s functional
currency, the U.S. dollar. The Company enters into derivative
financial instruments to protect the value or fix the amount of
certain obligations in terms of its functional currency. The
Company does not enter into derivative contracts for trading or
other speculative purposes.
Non-designated Hedges of Foreign Exchange Risk.
The following table presents the fair values of the Company’s
derivative instruments and the location in which they are presented
on the Unaudited Condensed Consolidated Statements of Financial
Condition:
(in thousands) Unaudited Condensed Financial Condition Location As of As of
Non-designated hedging
Liability derivatives:
Foreign exchange contracts
Other accrued liabilities $
(88) $
(243)
The Company’s foreign exchange forward contracts were
classified within Level 2, as they were valued using pricing models
that took into account the contract terms as well as multiple
observable inputs where applicable, such as prevailing spot
rates and forward points.
The following tables present the effect of the Company’s
financial derivatives and the location in which they are presented
on the Unaudited Condensed Consolidated Statements of Financial
Condition and Unaudited Condensed Consolidated Statements of Income
for the periods indicated:
Derivatives Not Designated as Hedging Instruments
(in thousands)
Location of Gain or
Amount of Gain or (Loss) Recognized
2015 2014
Foreign exchange contracts
Other expense &amp; income $
(125) $
(258)
Derivatives Not Designated as Hedging Instruments
(in thousands)
Location of Gain or
Amount of Gain or (Loss) Recognized
2015 2014
Foreign exchange contracts
Other expense &amp; income $ 287 $ (825 )</t>
  </si>
  <si>
    <t>Income Taxes</t>
  </si>
  <si>
    <t>Income Tax Disclosure [Abstract]</t>
  </si>
  <si>
    <t>9. INCOME TAXES
The Company’s provision for income taxes was $94.1 million
and $81.9 million for the nine months ended September 30, 2015
and 2014, respectively. These amounts reflect effective tax
rates of 35.6% and 34.5% for the nine months ended
September 30, 2015 and 2014, respectively.
The effective tax rate of 35.6% for the nine months ended September
30, 2015 reflects the Company’s estimate of the effective tax
rate for the period and was impacted by a change in the mix of
profits between tax jurisdictions as well as certain discrete items
totaling $0.7 million. These items relate to the benefit recognized
on the sale of an investment in which the tax basis and book basis
were permanently different, partially offset by an increased
liability for state taxes.
The effective tax rate of 34.5% for the nine months ended
September 30, 2014 reflects the Company’s estimate of
such tax rate for the period and was impacted by certain discrete
items totaling $3.4 million related to state taxes, the release of
reserves associated with certain IRS examinations and certain
federal and foreign discrete items related to the filing of such
tax returns. The cumulative effect of these discrete items was to
decrease the Company’s effective tax rate by 1.4 percentage
points.
The Company is under examination by the IRS and other tax
authorities in certain jurisdictions, including foreign
jurisdictions, such as India, and states in which the Company has
significant business operations, such as New York. The tax years
currently under examination vary by jurisdiction but include years
ranging from 2005 through 2014.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10. SEGMENT INFORMATION
ASC Subtopic 280-10, “Segment Reporting,”
The CODM measures and evaluates reportable segments based on
segment operating revenues as well as adjusted EBITDA and other
measures. The Company excludes the following items from segment
adjusted EBITDA: income (loss) from discontinued operations, net of
income taxes,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allocated
based upon allocation methodologies, including time estimates,
headcount, sales targets, data center consumption and other
relevant usage measures. Due to the integrated structure of our
business, certain costs incurred by one segment may benefit other
segments. A segment may use the content and data produced by
another segment without incurring an arm’s 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Effective in the quarter ended September 30, 2015, the Company
has four operating segments: Index, Analytics, ESG and Real
Estate.
The Index operating segment is a provider of investment decision
support tools, including equity indexes and equity index
benchmarks. The products are used in many areas of the investment
process, including portfolio construction and rebalancing, asset
allocation, performance benchmarking and attribution, regulatory
and client reporting and index-linked investment product
creation.
The Analytics operating segment consists of products and services
used for portfolio construction, risk management and reporting. The
products enable investors to monitor, analyze and report on the
risk and return of investments across a variety of asset
classes. They are based on proprietary, integrated fundamental
multi-factor risk models, value-at-risk methodologies, performance
attribution frameworks and asset valuation models. In
addition, the Analytics segment includes products that help
investors value, model and hedge physical assets and derivatives
across a number of market segments, including energy and commodity
assets.
The ESG operating segment offers products institutional investors
use for assessing risks and opportunities arising from
environmental, social and governance issues. ESG tools are
used to evaluate both individual securities and investment
portfolios.
The Real Estate operating segment is a provider of real estate
performance analysis for funds, investors, managers, lenders and
occupiers. It provides index products and offers services that
include research, reporting and benchmarking.
The operating segments of ESG and Real Estate do not meet the
segment reporting thresholds and have been combined and presented
as part of All Other for disclosure purposes.
The following table presents operating revenue by the reportable
segments’ results for the periods indicated:
Three Months Ended September 30, Nine Months Ended September 30,
2015 2014 2015 2014
(in
thousands)
Operating revenues
Index $ 141,577 $ 129,869 $ 415,262 $ 374,429
Analytics 108,341 103,247 322,756 308,661
All Other 18,853 18,545 64,102 62,485
Total $
268,771 $
251,661 $
802,120 $
745,575
The following table presents segment profitability and a
reconciliation to net income for the periods indicated:
Three Months Ended Nine Months Ended
2015 2014 2015 2014
(in
thousands)
Index adjusted EBITDA $
102,927 $
91,031 $
293,997 $
259,289
Analytics adjusted EBITDA 29,216 16,788 64,560 52,345
All Other adjusted EBITDA (3,282 ) (5,867 ) (3,774 ) (7,185 )
Total operating segment profitability 128,861 101,952 354,783 304,449
Amortization of intangible assets 11,710 11,574 35,107 34,286
Depreciation and amortization of property, equipment and leasehold
improvements 8,049 6,342 23,321 18,091
Operating income 109,102 84,036 296,355 252,072
Other expense (income), net 10,060 4,040 32,237 14,462
Provision for income taxes 34,644 28,272 94,079 81,937
Income from continuing operations 64,398 51,724 170,039 155,673
Income (loss) from discontinued operations, net of income taxes
— (10 ) (5,797 ) 84,100
Net income $ 64,398 $ 51,714 $ 164,242 $ 239,773
Revenue by geography is based on the shipping address of the
ultimate customer utilizing the product. The following table
presents revenue by geographic area for the periods indicated:
Three Months Ended September 30, Nine Months Ended September 30,
2015 2014 2015 2014
(in
thousands)
Operating revenues
Americas:
United States $ 128,770 $ 118,721 $ 384,443 $ 347,779
Other 10,817 9,171 31,047 27,961
Total Americas 139,587 127,892 415,490 375,740
Europe, the Middle East and Africa (“EMEA”):
United Kingdom 42,249 40,104 124,645 115,961
Other 52,564 52,067 162,873 160,695
Total EMEA 94,813 92,171 287,518 276,656
Asia &amp; Australia:
Japan 11,283 11,573 33,843 35,385
Other 23,088 20,025 65,269 57,794
Total Asia &amp; Australia 34,371 31,598 99,112 93,179
Total $
268,771 $
251,661 $
802,120 $
745,575
Long-lived assets consist of property, equipment, leasehold
improvements, goodwill and intangible assets, net of accumulated
depreciation and amortization.
The following table presents long-lived assets by geographic area
on the dates indicated:
As of
September 30, December 31,
Long-lived assets (in
thousands)
Americas:
United States $ 1,915,001 $ 1,944,433
Other 2,430 3,293
Total Americas 1,917,431 1,947,726
EMEA:
United Kingdom 113,756 120,781
Other 16,262 13,345
Total EMEA 130,018 134,126
Asia &amp; Australia:
Japan 639 837
Other 9,906 9,917
Total Asia &amp; Australia 10,545 10,754
Total $ 2,057,994 $ 2,092,606</t>
  </si>
  <si>
    <t>Subsequent Events</t>
  </si>
  <si>
    <t>Subsequent Events [Abstract]</t>
  </si>
  <si>
    <t>11. SUBSEQUENT EVENTS
On October 28, 2015, the Board of Directors declared a cash
dividend of $0.22 per share for fourth quarter 2015. The fourth
quarter 2015 dividend is payable on November 30, 2015 to
shareholders of record as of the close of trading on
November 13, 2015.
On October 28, 2015, the Board of Directors approved a new
stock repurchase program authorizing the purchase of up to $1.0
billion worth of shares of MSCI’s common stock (the
“2015 Repurchase Program”). Share repurchases made
pursuant to the 2015 Repurchase Program may take place in the open
market or in privately negotiated transactions from time to time
based on market and other conditions. This authorization may be
modified, suspended, terminated or extended by the Board of
Directors at any time without prior notice.</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present
fairly the financial condition as of September 30, 2015 and
December 31, 2014, the results of operations and comprehensive
income for the three and nine months ended September 30, 2015
and 2014 and the cash flows for the nine months ended
September 30, 2015 and 2014. The accompanying unaudited
condensed consolidated financial statements should be read in
conjunction with the audited consolidated financial statements and
notes included in MSCI’s Annual Report on Form 10-K, as
amended, for the year ended December 31, 2014. The
unaudited condensed consolidated financial statement information as
of December 31, 2014 has been derived from the 2014 audited
consolidated financial statements. The results of operations for
interim periods are not necessarily indicative of results for the
entire year.
The Company’s unaudited condensed consolidated financial
statements are prepared in accordance with accounting principles
generally accepted in the United States of America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software
capitalization, the allowance for doubtful accounts,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The Company changed its presentation of operating expenses during
the quarter ended September 30, 2015 in order to provide more
transparency into the underlying cost base of the Company,
consistent with how it is managed. Prior to the change, operating
expenses were grouped and presented as cost of services and
selling, general and administrative. Cost of services included
costs related to research, data management and production, software
engineering and production management functions. Selling, general
and administrative consisted of expenses for sales and marketing
staff, finance, human resources, legal and compliance, information
technology infrastructure and corporate administration personnel.
For the quarter ended September 30 2015, operating expenses
are grouped and presented in the following activity categories:
cost of revenues, selling and marketing, research and development
and general and administrative. Costs are assigned to these
categories based on the nature of the expense, or, when not
directly attributable, an estimate of the effort involved or other
usage metric is utilized.
Cost of revenues consists of costs related to the production and
servicing of the Company’s products and services and
primarily include information technology costs associated with the
production and delivery of its products and services, including
data center, platform and infrastructure costs; costs to acquire,
produce and maintain market data information; costs of research to
support, maintain and rebalance existing products; costs of product
management teams; costs of client service and consultant teams to
support customer needs; as well as other support costs directly
attributable to the cost of revenues including certain human
resources, finance and legal costs.
Selling and marketing expenses consists of costs associated with
acquiring new clients or selling new products or product renewals
to existing clients and primarily includes the costs of our sales
force and marketing teams as well as costs incurred in other groups
associated with acquiring new business, including product
management, research, technology and sales operations.
Research and development expenses consists of costs to develop new
or enhance existing products and the costs to develop new or
improved technology and service platforms for the delivery of our
products and services and primarily includes the costs of
application development, research, product management, project
management and the technology support associated with these
efforts.
General and administrative expenses consists of costs that are not
directly attributed to, but are instead allocated to, a product or
service and primarily includes finance operations, human resources,
office of the CEO, legal, corporate technology, corporate
development and certain other administrative costs.
The recasting of previously issued financial information has been
made to conform to the current presentation and does not represent
a restatement of previously issued financial statements and does
not affect reported net income, earnings per share, total assets,
or stockholders’ equity for any of the previously reported
periods.</t>
  </si>
  <si>
    <t>Concentrations</t>
  </si>
  <si>
    <t>Concentrations
For the nine months ended September 30, 2015, BlackRock, Inc.
accounted for 10.4% of the Company’s consolidated operating
revenues and 19.5% of the Index segment operating revenues. For the
nine months ended September 30, 2014, BlackRock, Inc.
accounted for 10.6% of the Company’s consolidated operating
revenues and 20.2% of the Index segment operating revenues. No
single customer represented more than 10% of revenues within the
Analytics and All Other segments for the nine months ended
September 30, 2015 and 2014.</t>
  </si>
  <si>
    <t>In May 2014, the FASB issued Accounting Standards Update
No. 2014-09, “Revenue from Contracts with
Customers,” industry-specific 2015-14, “Revenue from
Contracts with Customers (Topic 606): Deferral of the Effective
Date.”
In April 2015, the FASB issued Accounting Standards Update
No. 2015-03, “Interest—Imputation of Interest:
Simplifying the Presentation of Debt Issuance Costs,”
In April 2015, the FASB issued Accounting Standards Update
No. 2015-05, “Intangibles—Goodwill and
Other—Internal-Use Software,”
In August 2015, the FASB issued Accounting Standards Update
No. 2015-15, “Interest—Imputation of Interest:
Presentation and Subsequent Measurement of Debt Issuance Costs
Associated with Line-of-Credit Arrangements,”
In September 2015, the FASB issued Accounting Standards Update
No. 2015-16, “Business Combinations,”</t>
  </si>
  <si>
    <t>Disposition and Discontinued Operations (Tables)</t>
  </si>
  <si>
    <t>Schedule of Value of Assets and Liabilities Disposed</t>
  </si>
  <si>
    <t>The sale of ISS was completed on April 30, 2014 for $367.4
million. The value of the assets and liabilities of ISS that were
disposed, directly attributable transaction costs and the resulting
gain on disposal that was reported in “Income from
discontinued operations, net of income taxes” for the nine
months ended September 30, 2014 was as follows:
(in thousands)
Cash proceeds $
367,355
Less: Working capital adjustments (311 )
Total proceeds 367,044
Less assets sold and liabilities relieved resulting from
disposal:
Cash and cash equivalents (4,544 )
Accounts receivable (15,765 )
Deferred taxes (current) (3,174 )
Prepaid taxes (617 )
Prepaid and other assets (4,500 )
Property, equipment and leasehold improvements (net of accumulated
depreciation and amortization of $4,213) (8,544 )
Goodwill (254,233 )
Intangible assets (net of accumulated amortization of $50,283) (121,269 )
Other non-current assets (1,645 )
Accounts payable 574
Accrued compensation and related benefits 6,783
Other accrued liabilities 4,034
Deferred revenue 51,767
Deferred taxes (non-current) 59,129
Other non-current liabilities 5,576
Other comprehensive income including currency translation
adjustments and pension and other post-retirement adjustments 4,004
Net assets sold (282,424 )
Less: Transaction costs (5,946 )
Gain on sale of ISS $ 78,674</t>
  </si>
  <si>
    <t>Schedule of Income (Loss) Amounts Associated with Discontinued Operations</t>
  </si>
  <si>
    <t>Amounts associated with discontinued operations reflected in the
Unaudited Condensed Consolidated Statements of Income for the three
and nine months ended September 30, 2015 and 2014,
respectively, were as follows:
Three Months Ended September 30, Nine Months Ended September 30,
(in thousands) 2015 2014 2015 2014
Revenue from discontinued operations $
— $
— $
— $ 43,122
Income (loss) from discontinued operations before provision
(benefit) for income taxes $
— $ (110 ) $
— $ 86,254
Provision (benefit) for income taxes
— (100 ) 5,797 2,154
Income (loss) from discontinued operations, net of income
taxes $
— $ (10 ) $ (5,797 ) $
84,100</t>
  </si>
  <si>
    <t>Reclassifications out of Accumulated Other Comprehensive Income (Loss) (Tables)</t>
  </si>
  <si>
    <t>Schedule of Reclassifications out of Accumulated Other Comprehensive Income (Loss)</t>
  </si>
  <si>
    <t>Reclassifications Out of Accumulated Other
Comprehensive Income (Loss) (1) (in thousands)
Details about Accumulated Other Comprehensive
Amount Reclassified from Accumulated Other
Affected Line Item in the
Three and Nine Three and Nine Months Ended
September 30, 2015 September 30, 2014
Defined benefit pension plans
Amount recognized as a component of net periodic benefit expense
for curtailments and settlements $
— $ (186 ) (2)
— 6 Provision for
$
— $ (180 ) Net of tax
Foreign currency translation adjustment $
— $ 4,184 (2)
Total reclassifications for the period, net of tax $
— $ 4,004
(1) Amounts in parentheses indicate
expenses or losses moved to the Unaudited Condensed Consolidated
Statements of Income.
(2) These accumulated other comprehensive
income components were reclassified to “Income (loss) from
discontinued operations, net of taxes” as part of the gain on
the disposition of ISS.</t>
  </si>
  <si>
    <t>Earnings Per Common Share (Tables)</t>
  </si>
  <si>
    <t>Computation of Basic and Diluted EPS</t>
  </si>
  <si>
    <t>The Company computes EPS using the two-class method and determines
whether instruments granted in share-based payment transactions are
participating securities. The following table presents the
computation of basic and diluted EPS:
Three Months Ended September 30, Nine Months Ended September 30,
2015 2014 2015 2014
(in thousands, except per share data)
Income from continuing operations, net of income taxes $ 64,398 $ 51,724 $ 170,039 $ 155,673
Income (loss) from discontinued operations, net of income taxes
— (10 ) (5,797 ) 84,100
Net income $ 64,398 $ 51,714 $ 164,242 $ 239,773
Less: Allocations of earnings to unvested restricted stock
units (1)
— (69 )
— (320 )
Earnings available to MSCI common shareholders $
64,398 $
51,645 $
164,242 $
239,453
Basic weighted average common shares outstanding 108,773 116,251 111,131 116,840
Effect of dilutive securities:
Stock options and restricted stock units 667 912 820 963
Diluted weighted average common shares outstanding 109,440 117,163 111,951 117,803
Earnings per basic common share from continuing operations $ 0.59 $ 0.44 $ 1.53 $ 1.33
Earnings per basic common share from discontinued operations
—
— (0.05 ) 0.72
Earnings per basic common share $ 0.59 $ 0.44 $ 1.48 $ 2.05
Earnings per diluted common share from continuing operations $ 0.59 $ 0.44 $ 1.52 $ 1.32
Earnings per diluted common share from discontinued operations
—
— (0.05 ) 0.71
Earnings per diluted common share $ 0.59 $ 0.44 $ 1.47 $ 2.03
(1) Restricted stock units granted to
employees prior to 2013 and restricted stock units granted to
independent directors of the Company prior to April 30, 2015
had a right to participate in all of the earnings of the Company in
the computation of basic EPS and, therefore, these restricted stock
units were not included as incremental shares in the diluted EPS
computation.</t>
  </si>
  <si>
    <t>Property, Equipment and Leasehold Improvements (Tables)</t>
  </si>
  <si>
    <t>Schedule of Property, Equipment and Leasehold Improvements</t>
  </si>
  <si>
    <t>Property, equipment and leasehold improvements at
September 30, 2015 and December 31, 2014 consisted of the
following:
As of
Type Estimated Useful Lives
September 30, 2015
December 31, 2014
(in
thousands)
Computer &amp; related equipment
2 to 5 years $
136,937 $
118,537
Furniture &amp; fixtures 7 years 9,988 9,569
Leasehold improvements
1 to 21 years 48,918 49,756
Work-in-process — 10,488 9,020
Subtotal 206,331 186,882
Accumulated depreciation and amortization (111,367 ) (92,808 )
Property, equipment and leasehold improvements, net $ 94,964 $ 94,074</t>
  </si>
  <si>
    <t>Goodwill and Intangible Assets (Tables)</t>
  </si>
  <si>
    <t>Schedule of Change to Company's Goodwill</t>
  </si>
  <si>
    <t>The change to the Company’s goodwill was as follows:
Goodwill
(in thousands)
Goodwill at December 31, 2014 $ 1,564,904
Foreign exchange translation adjustment (1,817 )
Goodwill at September 30, 2015 $
1,563,087</t>
  </si>
  <si>
    <t>Schedule of Gross Carrying and Accumulated Amortization Amounts Related to Company's Identifiable Intangible Assets</t>
  </si>
  <si>
    <t>The gross carrying and accumulated amortization amounts related to
the Company’s identifiable intangible assets were as
follows:
As of
Estimated September 30, December 31,
(in
thousands)
Gross intangible assets:
Customer relationships
5 to 21 years $ 360,835 $ 360,835
Trademarks/trade names
5 to 21.5 years 223,382 223,382
Technology/software 3 to 8.5 years 196,457 193,681
Proprietary data 13 years 28,627 28,627
Covenant not to compete 2 years 900 900
Subtotal 810,201 807,425
Foreign exchange translation adjustment (3,217 ) (1,588 )
Total gross intangible assets $ 806,984 $ 805,837
Accumulated amortization:
Customer relationships $ (137,254 ) $ (119,058 )
Trademarks/trade names (90,487 ) (81,545 )
Technology/software (173,130 ) (167,083 )
Proprietary data (6,175 ) (4,589 )
Covenant not to compete (525 ) (187 )
Subtotal (407,571 ) (372,462 )
Foreign exchange translation adjustment 530 253
Total accumulated amortization $ (407,041 ) $ (372,209 )
Net intangible assets:
Customer relationships $ 223,581 $ 241,777
Trademarks/trade names 132,895 141,837
Technology/software 23,327 26,598
Proprietary data 22,452 24,038
Covenant not to compete 375 713
Subtotal 402,630 434,963
Foreign exchange translation adjustment (2,687 ) (1,335 )
Total net intangible assets $
399,943 $
433,628</t>
  </si>
  <si>
    <t>Estimated Amortization Expense for Remainder of 2015 and Succeeding Years</t>
  </si>
  <si>
    <t>The estimated amortization expense for the remainder of 2015 and
succeeding years is presented below:
Years Ending December 31,
Amortization Expense
(in thousands)
Remainder 2015 $ 11,835
2016 47,421
2017 42,174
2018 39,046
2019 37,357
Thereafter 222,110
Total $
399,943</t>
  </si>
  <si>
    <t>Commitments and Contingencies (Tables)</t>
  </si>
  <si>
    <t>Schedule of Dividends Declared and Paid Cash Dividends Per Common Share</t>
  </si>
  <si>
    <t>The Company has declared and paid cash dividends per common share
for the periods indicated:
Dividends Per Share Amount (in thousands)
2014:
Fourth quarter $ 0.18 $ 20,393
2015:
First quarter $ 0.18 $ 20,411
Second quarter 0.18 20,442
Third quarter 0.22 24,152
Total cash dividends declared and paid $
0.58 $
65,005</t>
  </si>
  <si>
    <t>Summary of Fair Values of Derivative Instruments</t>
  </si>
  <si>
    <t>The following table presents the fair values of the Company’s
derivative instruments and the location in which they are presented
on the Unaudited Condensed Consolidated Statements of Financial
Condition:
(in thousands) Unaudited Condensed Financial Condition Location As of As of
Non-designated hedging
Liability derivatives:
Foreign exchange contracts
Other accrued liabilities $
(88) $
(243)</t>
  </si>
  <si>
    <t>Effect of Financial Derivatives on Statements of Income</t>
  </si>
  <si>
    <t>The following tables present the effect of the Company’s
financial derivatives and the location in which they are presented
on the Unaudited Condensed Consolidated Statements of Financial
Condition and Unaudited Condensed Consolidated Statements of Income
for the periods indicated:
Derivatives Not Designated as Hedging Instruments
(in thousands)
Location of Gain or
Amount of Gain or (Loss) Recognized
2015 2014
Foreign exchange contracts
Other expense &amp; income $
(125) $
(258)
Derivatives Not Designated as Hedging Instruments
(in thousands)
Location of Gain or
Amount of Gain or (Loss) Recognized
2015 2014
Foreign exchange contracts
Other expense &amp; income $ 287 $ (825 )</t>
  </si>
  <si>
    <t>Segment Information (Tables)</t>
  </si>
  <si>
    <t>Operating Revenue by Reportable Segments</t>
  </si>
  <si>
    <t>The following table presents operating revenue by the reportable
segments’ results for the periods indicated:
Three Months Ended September 30, Nine Months Ended September 30,
2015 2014 2015 2014
(in
thousands)
Operating revenues
Index $ 141,577 $ 129,869 $ 415,262 $ 374,429
Analytics 108,341 103,247 322,756 308,661
All Other 18,853 18,545 64,102 62,485
Total $
268,771 $
251,661 $
802,120 $
745,575</t>
  </si>
  <si>
    <t>Segment Profitability and Reconciliation to Net Income</t>
  </si>
  <si>
    <t>The following table presents segment profitability and a
reconciliation to net income for the periods indicated:
Three Months Ended Nine Months Ended
2015 2014 2015 2014
(in
thousands)
Index adjusted EBITDA $
102,927 $
91,031 $
293,997 $
259,289
Analytics adjusted EBITDA 29,216 16,788 64,560 52,345
All Other adjusted EBITDA (3,282 ) (5,867 ) (3,774 ) (7,185 )
Total operating segment profitability 128,861 101,952 354,783 304,449
Amortization of intangible assets 11,710 11,574 35,107 34,286
Depreciation and amortization of property, equipment and leasehold
improvements 8,049 6,342 23,321 18,091
Operating income 109,102 84,036 296,355 252,072
Other expense (income), net 10,060 4,040 32,237 14,462
Provision for income taxes 34,644 28,272 94,079 81,937
Income from continuing operations 64,398 51,724 170,039 155,673
Income (loss) from discontinued operations, net of income taxes
— (10 ) (5,797 ) 84,100
Net income $ 64,398 $ 51,714 $ 164,242 $ 239,773</t>
  </si>
  <si>
    <t>Revenue by Geographic Area</t>
  </si>
  <si>
    <t>Revenue by geography is based on the shipping address of the
ultimate customer utilizing the product. The following table
presents revenue by geographic area for the periods indicated:
Three Months Ended September 30, Nine Months Ended September 30,
2015 2014 2015 2014
(in
thousands)
Operating revenues
Americas:
United States $ 128,770 $ 118,721 $ 384,443 $ 347,779
Other 10,817 9,171 31,047 27,961
Total Americas 139,587 127,892 415,490 375,740
Europe, the Middle East and Africa (“EMEA”):
United Kingdom 42,249 40,104 124,645 115,961
Other 52,564 52,067 162,873 160,695
Total EMEA 94,813 92,171 287,518 276,656
Asia &amp; Australia:
Japan 11,283 11,573 33,843 35,385
Other 23,088 20,025 65,269 57,794
Total Asia &amp; Australia 34,371 31,598 99,112 93,179
Total $
268,771 $
251,661 $
802,120 $
745,575</t>
  </si>
  <si>
    <t>Long-Lived Assets by Geographic Area</t>
  </si>
  <si>
    <t>The following table presents long-lived assets by geographic area
on the dates indicated:
As of
September 30, December 31,
Long-lived assets (in
thousands)
Americas:
United States $ 1,915,001 $ 1,944,433
Other 2,430 3,293
Total Americas 1,917,431 1,947,726
EMEA:
United Kingdom 113,756 120,781
Other 16,262 13,345
Total EMEA 130,018 134,126
Asia &amp; Australia:
Japan 639 837
Other 9,906 9,917
Total Asia &amp; Australia 10,545 10,754
Total $ 2,057,994 $ 2,092,606</t>
  </si>
  <si>
    <t>Introduction and Basis of Presentation - Additional Information (Detail) - Segment</t>
  </si>
  <si>
    <t>Apr. 30, 2014</t>
  </si>
  <si>
    <t>Introduction And Basis Of Presentation [Line Items]</t>
  </si>
  <si>
    <t>Number of reportable segments</t>
  </si>
  <si>
    <t>Operating Revenues [Member] | Customer Concentration Risk [Member] | Blackrock Inc [Member]</t>
  </si>
  <si>
    <t>Percentage of operating revenues accounted for by major customer</t>
  </si>
  <si>
    <t>10.40%</t>
  </si>
  <si>
    <t>10.60%</t>
  </si>
  <si>
    <t>Operating Revenues [Member] | Customer Concentration Risk [Member] | Index [Member] | Blackrock Inc [Member]</t>
  </si>
  <si>
    <t>19.50%</t>
  </si>
  <si>
    <t>20.20%</t>
  </si>
  <si>
    <t>Operating Revenues [Member] | Customer Concentration Risk [Member] | Analytics [Member]</t>
  </si>
  <si>
    <t>10.00%</t>
  </si>
  <si>
    <t>Operating Revenues [Member] | Customer Concentration Risk [Member] | All Other [Member]</t>
  </si>
  <si>
    <t>Institutional Shareholder Services Inc. [Member]</t>
  </si>
  <si>
    <t>Sale completion date</t>
  </si>
  <si>
    <t>Apr. 30,
		2014</t>
  </si>
  <si>
    <t>Recent Accounting Standards Updates - Additional Information (Detail) - USD ($) $ in Millions</t>
  </si>
  <si>
    <t>New Accounting Pronouncements or Change in Accounting Principle [Line Items]</t>
  </si>
  <si>
    <t>Unamortized deferred financing fees</t>
  </si>
  <si>
    <t>Prepaid and Other Assets [Member]</t>
  </si>
  <si>
    <t>Other Non-Current Assets [Member]</t>
  </si>
  <si>
    <t>Disposition and Discontinued Operations - Additional Information (Detail) - USD ($) $ in Thousands</t>
  </si>
  <si>
    <t>Income Statement, Balance Sheet and Additional Disclosures by Disposal Groups, Including Discontinued Operations [Line Items]</t>
  </si>
  <si>
    <t>Sale proceeds from divestiture</t>
  </si>
  <si>
    <t>Disposition and Discontinued Operations - Schedule of Value of Assets and Liabilities Disposed (Detail) $ in Thousands</t>
  </si>
  <si>
    <t>Sep. 30, 2014USD ($)</t>
  </si>
  <si>
    <t>Cash proceeds</t>
  </si>
  <si>
    <t>Less: Working capital adjustments</t>
  </si>
  <si>
    <t>Total proceeds</t>
  </si>
  <si>
    <t>Less assets sold and liabilities relieved resulting from disposal:</t>
  </si>
  <si>
    <t>Deferred taxes (current)</t>
  </si>
  <si>
    <t>Prepaid taxes</t>
  </si>
  <si>
    <t>Property, equipment and leasehold improvements (net of accumulated depreciation and amortization of $4,213)</t>
  </si>
  <si>
    <t>Intangible assets (net of accumulated amortization of $50,283)</t>
  </si>
  <si>
    <t>Deferred taxes (non-current)</t>
  </si>
  <si>
    <t>Other comprehensive income including currency translation adjustments and pension and other post-retirement adjustments</t>
  </si>
  <si>
    <t>Net assets sold</t>
  </si>
  <si>
    <t>Less: Transaction costs</t>
  </si>
  <si>
    <t>Gain on sale of ISS</t>
  </si>
  <si>
    <t>Disposition and Discontinued Operations - Schedule of Value of Assets and Liabilities Disposed (Parenthetical) (Detail) $ in Thousands</t>
  </si>
  <si>
    <t>Disposition and Discontinued Operations - Schedule of Income (Loss) Amounts Associated with Discontinued Operations (Detail) - USD ($) $ in Thousands</t>
  </si>
  <si>
    <t>Revenue from discontinued operations</t>
  </si>
  <si>
    <t>Income (loss) from discontinued operations before provision (benefit) for income taxes</t>
  </si>
  <si>
    <t>Provision (benefit) for income taxes</t>
  </si>
  <si>
    <t>Reclassifications out of Accumulated Other Comprehensive Income (Loss) - Schedule of Reclassifications Out of Accumulated Other Comprehensive Income (Loss) (Detail) - USD ($) $ in Thousands</t>
  </si>
  <si>
    <t>Reclassification Adjustment out of Accumulated Other Comprehensive Income (Loss) [Line Items]</t>
  </si>
  <si>
    <t>Amount Reclassified from Accumulated Other Comprehensive Income (Loss) [Member]</t>
  </si>
  <si>
    <t>Amount Reclassified from Accumulated Other Comprehensive Income (Loss) [Member] | Defined Benefit Pension Plans Amount Recognized as a Component of Net Periodic Benefit Expense [Member]</t>
  </si>
  <si>
    <t>Net periodic benefit expense for curtailments and settlements</t>
  </si>
  <si>
    <t>Amount Reclassified from Accumulated Other Comprehensive Income (Loss) [Member] | Accumulated Foreign Currency Adjustment [Member]</t>
  </si>
  <si>
    <t>Foreign currency translation adjustment</t>
  </si>
  <si>
    <t>Earnings Per Common Share - Additional Information (Detail) - shares</t>
  </si>
  <si>
    <t>Anti-dilutive securities excluded from the calculation of diluted EPS</t>
  </si>
  <si>
    <t>Earnings Per Common Share - Computation of Basic and Diluted EPS (Detail) - USD ($) $ / shares in Units, shares in Thousands, $ in Thousands</t>
  </si>
  <si>
    <t>Income from continuing operations, net of income taxes</t>
  </si>
  <si>
    <t>Less: Allocations of earnings to unvested restricted stock units</t>
  </si>
  <si>
    <t>Earnings available to MSCI common shareholder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Property, Plant and Equipment [Line Items]</t>
  </si>
  <si>
    <t>Computer &amp; related equipment</t>
  </si>
  <si>
    <t>Furniture &amp; fixtures</t>
  </si>
  <si>
    <t>Leasehold improvements</t>
  </si>
  <si>
    <t>Work-in-process</t>
  </si>
  <si>
    <t>Subtotal</t>
  </si>
  <si>
    <t>Accumulated depreciation and amortization</t>
  </si>
  <si>
    <t>Property, equipment and leasehold improvements, net</t>
  </si>
  <si>
    <t>Computer &amp; Related Equipment [Member] | Minimum [Member]</t>
  </si>
  <si>
    <t>Estimated Useful Lives</t>
  </si>
  <si>
    <t>2 years</t>
  </si>
  <si>
    <t>Computer &amp; Related Equipment [Member] | Maximum [Member]</t>
  </si>
  <si>
    <t>5 years</t>
  </si>
  <si>
    <t>Furniture &amp; Fixtures [Member]</t>
  </si>
  <si>
    <t>7 years</t>
  </si>
  <si>
    <t>Leasehold improvements [Member] | Minimum [Member]</t>
  </si>
  <si>
    <t>1 year</t>
  </si>
  <si>
    <t>Leasehold improvements [Member] | Maximum [Member]</t>
  </si>
  <si>
    <t>21 years</t>
  </si>
  <si>
    <t>Property, Equipment and Leasehold Improvements - Additional Information (Detail) - USD ($) $ in Thousands</t>
  </si>
  <si>
    <t>Goodwill and Intangible Assets - Schedule of Change to Company's Goodwill (Detail) $ in Thousands</t>
  </si>
  <si>
    <t>Sep. 30, 2015USD ($)</t>
  </si>
  <si>
    <t>Goodwill, Beginning balance</t>
  </si>
  <si>
    <t>Foreign exchange translation adjustment</t>
  </si>
  <si>
    <t>Goodwill, Ending balance</t>
  </si>
  <si>
    <t>Goodwill and Intangible Assets - Additional Information (Detail) - USD ($) $ in Thousands</t>
  </si>
  <si>
    <t>Finite-Lived Intangible Assets [Line Items]</t>
  </si>
  <si>
    <t>Index [Member]</t>
  </si>
  <si>
    <t>Analytics [Member]</t>
  </si>
  <si>
    <t>All Other [Member]</t>
  </si>
  <si>
    <t>Goodwill and Intangible Assets - Components of Intangible Assets by Major Class (Detail) - USD ($) $ in Thousands</t>
  </si>
  <si>
    <t>Acquired Finite-Lived Intangible Assets [Line Items]</t>
  </si>
  <si>
    <t>Gross carrying value</t>
  </si>
  <si>
    <t>Accumulated amortization</t>
  </si>
  <si>
    <t>Net carrying value</t>
  </si>
  <si>
    <t>Customer Relationships [Member]</t>
  </si>
  <si>
    <t>Customer Relationships [Member] | Minimum [Member]</t>
  </si>
  <si>
    <t>Estimated Remaining Useful Lives</t>
  </si>
  <si>
    <t>Customer Relationships [Member] | Maximum [Member]</t>
  </si>
  <si>
    <t>Trademarks/Trade Names [Member]</t>
  </si>
  <si>
    <t>Trademarks/Trade Names [Member] | Minimum [Member]</t>
  </si>
  <si>
    <t>Trademarks/Trade Names [Member] | Maximum [Member]</t>
  </si>
  <si>
    <t>21 years 6 months</t>
  </si>
  <si>
    <t>Technology/Software [Member]</t>
  </si>
  <si>
    <t>Technology/Software [Member] | Minimum [Member]</t>
  </si>
  <si>
    <t>3 years</t>
  </si>
  <si>
    <t>Technology/Software [Member] | Maximum [Member]</t>
  </si>
  <si>
    <t>8 years 6 months</t>
  </si>
  <si>
    <t>Proprietary Data [Member]</t>
  </si>
  <si>
    <t>13 years</t>
  </si>
  <si>
    <t>Covenant Not to Compete [Member]</t>
  </si>
  <si>
    <t>Subtotal [Member]</t>
  </si>
  <si>
    <t>Foreign Exchange Translation Adjustment [Member]</t>
  </si>
  <si>
    <t>Goodwill and Intangible Assets - Estimated Amortization Expense for Remainder of 2015 and Succeeding Years (Detail) - USD ($) $ in Thousands</t>
  </si>
  <si>
    <t>Thereafter</t>
  </si>
  <si>
    <t>Commitments and Contingencies - Additional Information (Detail) - USD ($) $ / shares in Units, shares in Millions</t>
  </si>
  <si>
    <t>Aug. 13, 2015</t>
  </si>
  <si>
    <t>May. 21, 2015</t>
  </si>
  <si>
    <t>May. 15, 2015</t>
  </si>
  <si>
    <t>Sep. 19, 2014</t>
  </si>
  <si>
    <t>Sep. 18, 2014</t>
  </si>
  <si>
    <t>Feb. 06, 2014</t>
  </si>
  <si>
    <t>Dec. 31, 2013</t>
  </si>
  <si>
    <t>Nov. 20, 2014</t>
  </si>
  <si>
    <t>Sep. 17, 2014</t>
  </si>
  <si>
    <t>Feb. 04, 2014</t>
  </si>
  <si>
    <t>Dec. 13, 2012</t>
  </si>
  <si>
    <t>Schedule Of Commitments And Contingencies [Line Items]</t>
  </si>
  <si>
    <t>Annual rent expense</t>
  </si>
  <si>
    <t>Shares repurchases, value</t>
  </si>
  <si>
    <t>Common shares received</t>
  </si>
  <si>
    <t>Share repurchase agreement, combined average price</t>
  </si>
  <si>
    <t>Net of deferred financing fees</t>
  </si>
  <si>
    <t>Amortized deferred financing fees</t>
  </si>
  <si>
    <t>Unamortized debt discount outstanding</t>
  </si>
  <si>
    <t>Fair market value of debt obligations</t>
  </si>
  <si>
    <t>Senior Notes [Member]</t>
  </si>
  <si>
    <t>Debt instrument principal amount</t>
  </si>
  <si>
    <t>5.250% Senior Unsecured Notes Due 2024 [Member]</t>
  </si>
  <si>
    <t>Debt instrument interest rate</t>
  </si>
  <si>
    <t>5.25%</t>
  </si>
  <si>
    <t>Maturity date</t>
  </si>
  <si>
    <t>Nov. 20,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5.25%</t>
  </si>
  <si>
    <t>Debt instrument description</t>
  </si>
  <si>
    <t>Interest on the 2024 Senior Notes accrues at a fixed rate of 5.25% per annum and  is payable semiannually in arrears on May 15 and November 15 of each year, to  the holders of record as of the immediately preceding May 1 and November 1.</t>
  </si>
  <si>
    <t>Debt instrument, first interest payment amount</t>
  </si>
  <si>
    <t>Debt instrument, first interest payment date</t>
  </si>
  <si>
    <t>May 15,
		2015</t>
  </si>
  <si>
    <t>5.250% Senior Unsecured Notes Due 2024 [Member] | First Private Placement [Member]</t>
  </si>
  <si>
    <t>Term Loan [Member]</t>
  </si>
  <si>
    <t>Outstanding indebtedness, amount</t>
  </si>
  <si>
    <t>Term Loan [Member] | London Interbank Offered Rate (LIBOR) [Member]</t>
  </si>
  <si>
    <t>Bearing interest rate, percentage</t>
  </si>
  <si>
    <t>2.25%</t>
  </si>
  <si>
    <t>5.75% Senior Unsecured Notes Due 2025 [Member] | Second Private Placement [Member]</t>
  </si>
  <si>
    <t>5.75%</t>
  </si>
  <si>
    <t>Net proceeds from borrowing</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Interest on the 2025 Senior Notes accrues at a fixed rate of 5.75% per annum and  is payable semiannually in arrears on February 15 and August 15 of each year, to  the holders of record as of the immediately preceding February 1 and August 1.</t>
  </si>
  <si>
    <t>Feb. 15,
		2016</t>
  </si>
  <si>
    <t>Derivatives not Designated as Hedging Instruments [Member] | Foreign Currency Forwards [Member]</t>
  </si>
  <si>
    <t>Foreign currency forwards, notional amount</t>
  </si>
  <si>
    <t>Revolving Credit Facility [Member]</t>
  </si>
  <si>
    <t>Revolving credit facility, maximum borrowing</t>
  </si>
  <si>
    <t>Revolving credit agreement, term</t>
  </si>
  <si>
    <t>Revolving credit agreement, conditional description</t>
  </si>
  <si>
    <t>The 2014 Revolving Credit Agreement has an initial term of five years that may  be extended, at the Company's request, for two additional one year terms.</t>
  </si>
  <si>
    <t>2012 Repurchase Program [Member]</t>
  </si>
  <si>
    <t>Repurchase program authorizing the purchase of shares</t>
  </si>
  <si>
    <t>2014 Repurchase Program [Member]</t>
  </si>
  <si>
    <t>2014 Repurchase Program [Member] | September 2014 [Member]</t>
  </si>
  <si>
    <t>Accelerated share repurchase agreement, description</t>
  </si>
  <si>
    <t>On September 18, 2014, as part of the 2014 Repurchase Program, the Company  entered into an ASR agreement to initiate share repurchases aggregating $300.0  million (the "September 2014 ASR Agreement"). As a result of the September 2014  ASR Agreement, the Company received approximately 4.5 million shares of MSCI's  common stock on September 19, 2014 and approximately 1.2 million shares of  MSCI's common stock on May 21, 2015 for a combined average price of $52.79 per  share.</t>
  </si>
  <si>
    <t>2015 Repurchase Program [Member]</t>
  </si>
  <si>
    <t>Commitments and Contingencies - Schedule of Dividends Declared and Paid Cash Dividends Per Common Share (Detail) - USD ($) $ / shares in Units, $ in Thousands</t>
  </si>
  <si>
    <t>Jun. 30, 2015</t>
  </si>
  <si>
    <t>Mar. 31, 2015</t>
  </si>
  <si>
    <t>Cash dividends declared, Per share</t>
  </si>
  <si>
    <t>Cash dividends declared, Amount</t>
  </si>
  <si>
    <t>Cash dividends paid, Per share</t>
  </si>
  <si>
    <t>Cash dividends paid, Amount</t>
  </si>
  <si>
    <t>Commitments and Contingencies - Summary of Fair Values of Derivative Instruments (Detail) - USD ($) $ in Thousands</t>
  </si>
  <si>
    <t>Derivatives not Designated as Hedging Instruments [Member] | Foreign Exchange Contracts [Member] | Other Accrued Liabilities [Member]</t>
  </si>
  <si>
    <t>Derivatives, Fair Value [Line Items]</t>
  </si>
  <si>
    <t>Liability derivatives</t>
  </si>
  <si>
    <t>Commitments and Contingencies - Effect of Financial Derivatives on Statements of Income (Detail) - USD ($) $ in Thousands</t>
  </si>
  <si>
    <t>Derivatives not Designated as Hedging Instruments [Member] | Other Expense &amp; Income [Member]</t>
  </si>
  <si>
    <t>Derivative Instruments, Gain (Loss) [Line Items]</t>
  </si>
  <si>
    <t>Amount of Gain or (Loss) Recognized in Income on Derivatives</t>
  </si>
  <si>
    <t>Income Taxes - Additional Information (Detail) - USD ($) $ in Thousands</t>
  </si>
  <si>
    <t>Income Tax Examination [Line Items]</t>
  </si>
  <si>
    <t>Effective tax rate</t>
  </si>
  <si>
    <t>35.60%</t>
  </si>
  <si>
    <t>34.50%</t>
  </si>
  <si>
    <t>Amounts effect on effective tax rate</t>
  </si>
  <si>
    <t>Decrease in effective tax rate</t>
  </si>
  <si>
    <t>1.40%</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Segment Information - Additional Information (Detail)</t>
  </si>
  <si>
    <t>Sep. 30, 2015Segment</t>
  </si>
  <si>
    <t>Number of operating segments</t>
  </si>
  <si>
    <t>Segment Information - Operating Revenue by Reportable Segments (Detail) - USD ($) $ in Thousands</t>
  </si>
  <si>
    <t>Segment Reporting, Revenue Reconciling Item [Line Items]</t>
  </si>
  <si>
    <t>Total</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Subsequent Events - Additional Information (Detail) - USD ($)</t>
  </si>
  <si>
    <t>Oct. 28, 2015</t>
  </si>
  <si>
    <t>Subsequent Event [Line Items]</t>
  </si>
  <si>
    <t>Quarterly dividend declared</t>
  </si>
  <si>
    <t>Subsequent Events [Member]</t>
  </si>
  <si>
    <t>Quarterly dividend declared date</t>
  </si>
  <si>
    <t>Oct. 28,
		2015</t>
  </si>
  <si>
    <t>Quarterly dividend payable date</t>
  </si>
  <si>
    <t>Nov. 30,
		2015</t>
  </si>
  <si>
    <t>Quarterly dividend record date</t>
  </si>
  <si>
    <t>Nov. 17,
		2015</t>
  </si>
  <si>
    <t>Subsequent Events [Member] | 2015 Repurchase Progra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der &quot;#,##0_);_(&quot;Remaind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08198</v>
      </c>
    </row>
    <row r="12" spans="1:3">
      <c r="A12" s="4" t="s">
        <v>19</v>
      </c>
      <c r="B12" s="4" t="s">
        <v>20</v>
      </c>
    </row>
    <row r="13" spans="1:3">
      <c r="A13" s="4" t="s">
        <v>21</v>
      </c>
      <c r="B13" s="4" t="s">
        <v>22</v>
      </c>
    </row>
    <row r="14" spans="1:3">
      <c r="A14" s="4" t="s">
        <v>23</v>
      </c>
      <c r="C14" s="5" t="n">
        <v>102675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65</v>
      </c>
      <c r="B1" s="2" t="s">
        <v>1</v>
      </c>
    </row>
    <row r="2" spans="1:2">
      <c r="B2" s="2" t="s">
        <v>2</v>
      </c>
    </row>
    <row r="3" spans="1:2">
      <c r="A3" s="3" t="s">
        <v>107</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59</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63</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3488</v>
      </c>
      <c r="C3" s="7" t="n">
        <v>508799</v>
      </c>
    </row>
    <row r="4" spans="1:3">
      <c r="A4" s="4" t="s">
        <v>28</v>
      </c>
      <c r="B4" s="5" t="n">
        <v>208239</v>
      </c>
      <c r="C4" s="5" t="n">
        <v>178717</v>
      </c>
    </row>
    <row r="5" spans="1:3">
      <c r="A5" s="4" t="s">
        <v>29</v>
      </c>
      <c r="B5" s="5" t="n">
        <v>14098</v>
      </c>
      <c r="C5" s="5" t="n">
        <v>22209</v>
      </c>
    </row>
    <row r="6" spans="1:3">
      <c r="A6" s="4" t="s">
        <v>30</v>
      </c>
      <c r="B6" s="5" t="n">
        <v>33741</v>
      </c>
      <c r="C6" s="5" t="n">
        <v>29180</v>
      </c>
    </row>
    <row r="7" spans="1:3">
      <c r="A7" s="4" t="s">
        <v>31</v>
      </c>
      <c r="B7" s="5" t="n">
        <v>36791</v>
      </c>
      <c r="C7" s="5" t="n">
        <v>30553</v>
      </c>
    </row>
    <row r="8" spans="1:3">
      <c r="A8" s="4" t="s">
        <v>32</v>
      </c>
      <c r="B8" s="5" t="n">
        <v>1286357</v>
      </c>
      <c r="C8" s="5" t="n">
        <v>769458</v>
      </c>
    </row>
    <row r="9" spans="1:3">
      <c r="A9" s="4" t="s">
        <v>33</v>
      </c>
      <c r="B9" s="5" t="n">
        <v>94964</v>
      </c>
      <c r="C9" s="5" t="n">
        <v>94074</v>
      </c>
    </row>
    <row r="10" spans="1:3">
      <c r="A10" s="4" t="s">
        <v>34</v>
      </c>
      <c r="B10" s="5" t="n">
        <v>1563087</v>
      </c>
      <c r="C10" s="5" t="n">
        <v>1564904</v>
      </c>
    </row>
    <row r="11" spans="1:3">
      <c r="A11" s="4" t="s">
        <v>35</v>
      </c>
      <c r="B11" s="5" t="n">
        <v>399943</v>
      </c>
      <c r="C11" s="5" t="n">
        <v>433628</v>
      </c>
    </row>
    <row r="12" spans="1:3">
      <c r="A12" s="4" t="s">
        <v>36</v>
      </c>
      <c r="B12" s="5" t="n">
        <v>22440</v>
      </c>
      <c r="C12" s="5" t="n">
        <v>20469</v>
      </c>
    </row>
    <row r="13" spans="1:3">
      <c r="A13" s="4" t="s">
        <v>37</v>
      </c>
      <c r="B13" s="5" t="n">
        <v>3366791</v>
      </c>
      <c r="C13" s="5" t="n">
        <v>2882533</v>
      </c>
    </row>
    <row r="14" spans="1:3">
      <c r="A14" s="3" t="s">
        <v>38</v>
      </c>
    </row>
    <row r="15" spans="1:3">
      <c r="A15" s="4" t="s">
        <v>39</v>
      </c>
      <c r="B15" s="5" t="n">
        <v>1806</v>
      </c>
      <c r="C15" s="5" t="n">
        <v>2835</v>
      </c>
    </row>
    <row r="16" spans="1:3">
      <c r="A16" s="4" t="s">
        <v>40</v>
      </c>
      <c r="B16" s="5" t="n">
        <v>92851</v>
      </c>
      <c r="C16" s="5" t="n">
        <v>111408</v>
      </c>
    </row>
    <row r="17" spans="1:3">
      <c r="A17" s="4" t="s">
        <v>41</v>
      </c>
      <c r="B17" s="5" t="n">
        <v>68256</v>
      </c>
      <c r="C17" s="5" t="n">
        <v>47894</v>
      </c>
    </row>
    <row r="18" spans="1:3">
      <c r="A18" s="4" t="s">
        <v>42</v>
      </c>
      <c r="B18" s="5" t="n">
        <v>328051</v>
      </c>
      <c r="C18" s="5" t="n">
        <v>310775</v>
      </c>
    </row>
    <row r="19" spans="1:3">
      <c r="A19" s="4" t="s">
        <v>43</v>
      </c>
      <c r="B19" s="5" t="n">
        <v>490964</v>
      </c>
      <c r="C19" s="5" t="n">
        <v>472912</v>
      </c>
    </row>
    <row r="20" spans="1:3">
      <c r="A20" s="4" t="s">
        <v>44</v>
      </c>
      <c r="B20" s="5" t="n">
        <v>1578849</v>
      </c>
      <c r="C20" s="5" t="n">
        <v>788358</v>
      </c>
    </row>
    <row r="21" spans="1:3">
      <c r="A21" s="4" t="s">
        <v>29</v>
      </c>
      <c r="B21" s="5" t="n">
        <v>123011</v>
      </c>
      <c r="C21" s="5" t="n">
        <v>137838</v>
      </c>
    </row>
    <row r="22" spans="1:3">
      <c r="A22" s="4" t="s">
        <v>45</v>
      </c>
      <c r="B22" s="5" t="n">
        <v>54862</v>
      </c>
      <c r="C22" s="5" t="n">
        <v>50592</v>
      </c>
    </row>
    <row r="23" spans="1:3">
      <c r="A23" s="4" t="s">
        <v>46</v>
      </c>
      <c r="B23" s="7" t="n">
        <v>2247686</v>
      </c>
      <c r="C23" s="7" t="n">
        <v>1449700</v>
      </c>
    </row>
    <row r="24" spans="1:3">
      <c r="A24" s="4" t="s">
        <v>47</v>
      </c>
      <c r="B24" s="4" t="s">
        <v>48</v>
      </c>
      <c r="C24" s="4" t="s">
        <v>48</v>
      </c>
    </row>
    <row r="25" spans="1:3">
      <c r="A25" s="3" t="s">
        <v>49</v>
      </c>
    </row>
    <row r="26" spans="1:3">
      <c r="A26" s="4" t="s">
        <v>50</v>
      </c>
      <c r="B26" s="4" t="s">
        <v>48</v>
      </c>
      <c r="C26" s="4" t="s">
        <v>48</v>
      </c>
    </row>
    <row r="27" spans="1:3">
      <c r="A27" s="4" t="s">
        <v>51</v>
      </c>
      <c r="B27" s="7" t="n">
        <v>1281</v>
      </c>
      <c r="C27" s="7" t="n">
        <v>1266</v>
      </c>
    </row>
    <row r="28" spans="1:3">
      <c r="A28" s="4" t="s">
        <v>52</v>
      </c>
      <c r="B28" s="5" t="n">
        <v>-1139613</v>
      </c>
      <c r="C28" s="5" t="n">
        <v>-588378</v>
      </c>
    </row>
    <row r="29" spans="1:3">
      <c r="A29" s="4" t="s">
        <v>53</v>
      </c>
      <c r="B29" s="5" t="n">
        <v>1166894</v>
      </c>
      <c r="C29" s="5" t="n">
        <v>1022221</v>
      </c>
    </row>
    <row r="30" spans="1:3">
      <c r="A30" s="4" t="s">
        <v>54</v>
      </c>
      <c r="B30" s="5" t="n">
        <v>1121858</v>
      </c>
      <c r="C30" s="5" t="n">
        <v>1022695</v>
      </c>
    </row>
    <row r="31" spans="1:3">
      <c r="A31" s="4" t="s">
        <v>55</v>
      </c>
      <c r="B31" s="5" t="n">
        <v>-31315</v>
      </c>
      <c r="C31" s="5" t="n">
        <v>-24971</v>
      </c>
    </row>
    <row r="32" spans="1:3">
      <c r="A32" s="4" t="s">
        <v>56</v>
      </c>
      <c r="B32" s="5" t="n">
        <v>1119105</v>
      </c>
      <c r="C32" s="5" t="n">
        <v>1432833</v>
      </c>
    </row>
    <row r="33" spans="1:3">
      <c r="A33" s="4" t="s">
        <v>57</v>
      </c>
      <c r="B33" s="7" t="n">
        <v>3366791</v>
      </c>
      <c r="C33" s="7" t="n">
        <v>2882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07</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231</v>
      </c>
      <c r="B1" s="2" t="s">
        <v>232</v>
      </c>
      <c r="C1" s="2" t="s">
        <v>2</v>
      </c>
      <c r="D1" s="2" t="s">
        <v>2</v>
      </c>
      <c r="E1" s="2" t="s">
        <v>73</v>
      </c>
    </row>
    <row r="2" spans="1:5">
      <c r="A2" s="3" t="s">
        <v>233</v>
      </c>
    </row>
    <row r="3" spans="1:5">
      <c r="A3" s="4" t="s">
        <v>234</v>
      </c>
      <c r="B3" s="5" t="n">
        <v>1</v>
      </c>
      <c r="C3" s="5" t="n">
        <v>3</v>
      </c>
    </row>
    <row r="4" spans="1:5">
      <c r="A4" s="4" t="s">
        <v>235</v>
      </c>
    </row>
    <row r="5" spans="1:5">
      <c r="A5" s="3" t="s">
        <v>233</v>
      </c>
    </row>
    <row r="6" spans="1:5">
      <c r="A6" s="4" t="s">
        <v>236</v>
      </c>
      <c r="D6" s="4" t="s">
        <v>237</v>
      </c>
      <c r="E6" s="4" t="s">
        <v>238</v>
      </c>
    </row>
    <row r="7" spans="1:5">
      <c r="A7" s="4" t="s">
        <v>239</v>
      </c>
    </row>
    <row r="8" spans="1:5">
      <c r="A8" s="3" t="s">
        <v>233</v>
      </c>
    </row>
    <row r="9" spans="1:5">
      <c r="A9" s="4" t="s">
        <v>236</v>
      </c>
      <c r="D9" s="4" t="s">
        <v>240</v>
      </c>
      <c r="E9" s="4" t="s">
        <v>241</v>
      </c>
    </row>
    <row r="10" spans="1:5">
      <c r="A10" s="4" t="s">
        <v>242</v>
      </c>
    </row>
    <row r="11" spans="1:5">
      <c r="A11" s="3" t="s">
        <v>233</v>
      </c>
    </row>
    <row r="12" spans="1:5">
      <c r="A12" s="4" t="s">
        <v>236</v>
      </c>
      <c r="D12" s="4" t="s">
        <v>243</v>
      </c>
      <c r="E12" s="4" t="s">
        <v>243</v>
      </c>
    </row>
    <row r="13" spans="1:5">
      <c r="A13" s="4" t="s">
        <v>244</v>
      </c>
    </row>
    <row r="14" spans="1:5">
      <c r="A14" s="3" t="s">
        <v>233</v>
      </c>
    </row>
    <row r="15" spans="1:5">
      <c r="A15" s="4" t="s">
        <v>236</v>
      </c>
      <c r="D15" s="4" t="s">
        <v>243</v>
      </c>
      <c r="E15" s="4" t="s">
        <v>243</v>
      </c>
    </row>
    <row r="16" spans="1:5">
      <c r="A16" s="4" t="s">
        <v>245</v>
      </c>
    </row>
    <row r="17" spans="1:5">
      <c r="A17" s="3" t="s">
        <v>233</v>
      </c>
    </row>
    <row r="18" spans="1:5">
      <c r="A18" s="4" t="s">
        <v>246</v>
      </c>
      <c r="D18" s="4" t="s">
        <v>2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10" t="n">
        <v>23.7</v>
      </c>
    </row>
    <row r="4" spans="1:3">
      <c r="A4" s="4" t="s">
        <v>251</v>
      </c>
    </row>
    <row r="5" spans="1:3">
      <c r="A5" s="3" t="s">
        <v>249</v>
      </c>
    </row>
    <row r="6" spans="1:3">
      <c r="A6" s="4" t="s">
        <v>250</v>
      </c>
      <c r="B6" s="11" t="n">
        <v>0.6</v>
      </c>
      <c r="C6" s="10" t="n">
        <v>1.2</v>
      </c>
    </row>
    <row r="7" spans="1:3">
      <c r="A7" s="4" t="s">
        <v>252</v>
      </c>
    </row>
    <row r="8" spans="1:3">
      <c r="A8" s="3" t="s">
        <v>249</v>
      </c>
    </row>
    <row r="9" spans="1:3">
      <c r="A9" s="4" t="s">
        <v>250</v>
      </c>
      <c r="B9" s="10" t="n">
        <v>1.9</v>
      </c>
      <c r="C9" s="10" t="n">
        <v>1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32</v>
      </c>
      <c r="C1" s="2" t="s">
        <v>73</v>
      </c>
    </row>
    <row r="2" spans="1:3">
      <c r="A2" s="3" t="s">
        <v>254</v>
      </c>
    </row>
    <row r="3" spans="1:3">
      <c r="A3" s="4" t="s">
        <v>255</v>
      </c>
      <c r="C3" s="7" t="n">
        <v>367355</v>
      </c>
    </row>
    <row r="4" spans="1:3">
      <c r="A4" s="4" t="s">
        <v>245</v>
      </c>
    </row>
    <row r="5" spans="1:3">
      <c r="A5" s="3" t="s">
        <v>254</v>
      </c>
    </row>
    <row r="6" spans="1:3">
      <c r="A6" s="4" t="s">
        <v>255</v>
      </c>
      <c r="B6" s="7" t="n">
        <v>367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r="A1" s="1" t="s">
        <v>256</v>
      </c>
      <c r="B1" s="2" t="s">
        <v>1</v>
      </c>
    </row>
    <row r="2" spans="1:2">
      <c r="B2" s="2" t="s">
        <v>257</v>
      </c>
    </row>
    <row r="3" spans="1:2">
      <c r="A3" s="3" t="s">
        <v>163</v>
      </c>
    </row>
    <row r="4" spans="1:2">
      <c r="A4" s="4" t="s">
        <v>258</v>
      </c>
      <c r="B4" s="7" t="n">
        <v>367355</v>
      </c>
    </row>
    <row r="5" spans="1:2">
      <c r="A5" s="4" t="s">
        <v>259</v>
      </c>
      <c r="B5" s="5" t="n">
        <v>-311</v>
      </c>
    </row>
    <row r="6" spans="1:2">
      <c r="A6" s="4" t="s">
        <v>260</v>
      </c>
      <c r="B6" s="5" t="n">
        <v>367044</v>
      </c>
    </row>
    <row r="7" spans="1:2">
      <c r="A7" s="3" t="s">
        <v>261</v>
      </c>
    </row>
    <row r="8" spans="1:2">
      <c r="A8" s="4" t="s">
        <v>27</v>
      </c>
      <c r="B8" s="5" t="n">
        <v>-4544</v>
      </c>
    </row>
    <row r="9" spans="1:2">
      <c r="A9" s="4" t="s">
        <v>126</v>
      </c>
      <c r="B9" s="5" t="n">
        <v>-15765</v>
      </c>
    </row>
    <row r="10" spans="1:2">
      <c r="A10" s="4" t="s">
        <v>262</v>
      </c>
      <c r="B10" s="5" t="n">
        <v>-3174</v>
      </c>
    </row>
    <row r="11" spans="1:2">
      <c r="A11" s="4" t="s">
        <v>263</v>
      </c>
      <c r="B11" s="5" t="n">
        <v>-617</v>
      </c>
    </row>
    <row r="12" spans="1:2">
      <c r="A12" s="4" t="s">
        <v>31</v>
      </c>
      <c r="B12" s="5" t="n">
        <v>-4500</v>
      </c>
    </row>
    <row r="13" spans="1:2">
      <c r="A13" s="4" t="s">
        <v>264</v>
      </c>
      <c r="B13" s="5" t="n">
        <v>-8544</v>
      </c>
    </row>
    <row r="14" spans="1:2">
      <c r="A14" s="4" t="s">
        <v>34</v>
      </c>
      <c r="B14" s="5" t="n">
        <v>-254233</v>
      </c>
    </row>
    <row r="15" spans="1:2">
      <c r="A15" s="4" t="s">
        <v>265</v>
      </c>
      <c r="B15" s="5" t="n">
        <v>-121269</v>
      </c>
    </row>
    <row r="16" spans="1:2">
      <c r="A16" s="4" t="s">
        <v>36</v>
      </c>
      <c r="B16" s="5" t="n">
        <v>-1645</v>
      </c>
    </row>
    <row r="17" spans="1:2">
      <c r="A17" s="4" t="s">
        <v>39</v>
      </c>
      <c r="B17" s="5" t="n">
        <v>574</v>
      </c>
    </row>
    <row r="18" spans="1:2">
      <c r="A18" s="4" t="s">
        <v>40</v>
      </c>
      <c r="B18" s="5" t="n">
        <v>6783</v>
      </c>
    </row>
    <row r="19" spans="1:2">
      <c r="A19" s="4" t="s">
        <v>41</v>
      </c>
      <c r="B19" s="5" t="n">
        <v>4034</v>
      </c>
    </row>
    <row r="20" spans="1:2">
      <c r="A20" s="4" t="s">
        <v>42</v>
      </c>
      <c r="B20" s="5" t="n">
        <v>51767</v>
      </c>
    </row>
    <row r="21" spans="1:2">
      <c r="A21" s="4" t="s">
        <v>266</v>
      </c>
      <c r="B21" s="5" t="n">
        <v>59129</v>
      </c>
    </row>
    <row r="22" spans="1:2">
      <c r="A22" s="4" t="s">
        <v>45</v>
      </c>
      <c r="B22" s="5" t="n">
        <v>5576</v>
      </c>
    </row>
    <row r="23" spans="1:2">
      <c r="A23" s="4" t="s">
        <v>267</v>
      </c>
      <c r="B23" s="5" t="n">
        <v>4004</v>
      </c>
    </row>
    <row r="24" spans="1:2">
      <c r="A24" s="4" t="s">
        <v>268</v>
      </c>
      <c r="B24" s="5" t="n">
        <v>-282424</v>
      </c>
    </row>
    <row r="25" spans="1:2">
      <c r="A25" s="4" t="s">
        <v>269</v>
      </c>
      <c r="B25" s="5" t="n">
        <v>-5946</v>
      </c>
    </row>
    <row r="26" spans="1:2">
      <c r="A26" s="4" t="s">
        <v>270</v>
      </c>
      <c r="B26" s="7" t="n">
        <v>786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014</v>
      </c>
      <c r="C3" s="7" t="n">
        <v>857</v>
      </c>
    </row>
    <row r="4" spans="1:3">
      <c r="A4" s="4" t="s">
        <v>61</v>
      </c>
      <c r="B4" s="5" t="n">
        <v>111367</v>
      </c>
      <c r="C4" s="5" t="n">
        <v>92808</v>
      </c>
    </row>
    <row r="5" spans="1:3">
      <c r="A5" s="4" t="s">
        <v>62</v>
      </c>
      <c r="B5" s="7" t="n">
        <v>407041</v>
      </c>
      <c r="C5" s="7" t="n">
        <v>372209</v>
      </c>
    </row>
    <row r="6" spans="1:3">
      <c r="A6" s="4" t="s">
        <v>63</v>
      </c>
      <c r="B6" s="8" t="n">
        <v>0.01</v>
      </c>
      <c r="C6" s="8" t="n">
        <v>0.01</v>
      </c>
    </row>
    <row r="7" spans="1:3">
      <c r="A7" s="4" t="s">
        <v>64</v>
      </c>
      <c r="B7" s="5" t="n">
        <v>100000000</v>
      </c>
      <c r="C7" s="5" t="n">
        <v>100000000</v>
      </c>
    </row>
    <row r="8" spans="1:3">
      <c r="A8" s="4" t="s">
        <v>65</v>
      </c>
      <c r="B8" s="5" t="n">
        <v>0</v>
      </c>
      <c r="C8" s="5" t="n">
        <v>0</v>
      </c>
    </row>
    <row r="9" spans="1:3">
      <c r="A9" s="4" t="s">
        <v>66</v>
      </c>
      <c r="B9" s="8" t="n">
        <v>0.01</v>
      </c>
      <c r="C9" s="8" t="n">
        <v>0.01</v>
      </c>
    </row>
    <row r="10" spans="1:3">
      <c r="A10" s="4" t="s">
        <v>67</v>
      </c>
      <c r="B10" s="5" t="n">
        <v>750000000</v>
      </c>
      <c r="C10" s="5" t="n">
        <v>750000000</v>
      </c>
    </row>
    <row r="11" spans="1:3">
      <c r="A11" s="4" t="s">
        <v>68</v>
      </c>
      <c r="B11" s="5" t="n">
        <v>128105245</v>
      </c>
      <c r="C11" s="5" t="n">
        <v>126637390</v>
      </c>
    </row>
    <row r="12" spans="1:3">
      <c r="A12" s="4" t="s">
        <v>69</v>
      </c>
      <c r="B12" s="5" t="n">
        <v>104934561</v>
      </c>
      <c r="C12" s="5" t="n">
        <v>112072469</v>
      </c>
    </row>
    <row r="13" spans="1:3">
      <c r="A13" s="4" t="s">
        <v>70</v>
      </c>
      <c r="B13" s="5" t="n">
        <v>23170684</v>
      </c>
      <c r="C13" s="5" t="n">
        <v>1456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1</v>
      </c>
      <c r="B1" s="2" t="s">
        <v>257</v>
      </c>
    </row>
    <row r="2" spans="1:2">
      <c r="A2" s="3" t="s">
        <v>163</v>
      </c>
    </row>
    <row r="3" spans="1:2">
      <c r="A3" s="4" t="s">
        <v>61</v>
      </c>
      <c r="B3" s="7" t="n">
        <v>4213</v>
      </c>
    </row>
    <row r="4" spans="1:2">
      <c r="A4" s="4" t="s">
        <v>62</v>
      </c>
      <c r="B4" s="7" t="n">
        <v>502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72</v>
      </c>
      <c r="B1" s="2" t="s">
        <v>72</v>
      </c>
      <c r="C1" s="2" t="s">
        <v>1</v>
      </c>
    </row>
    <row r="2" spans="1:4">
      <c r="B2" s="2" t="s">
        <v>73</v>
      </c>
      <c r="C2" s="2" t="s">
        <v>2</v>
      </c>
      <c r="D2" s="2" t="s">
        <v>73</v>
      </c>
    </row>
    <row r="3" spans="1:4">
      <c r="A3" s="3" t="s">
        <v>163</v>
      </c>
    </row>
    <row r="4" spans="1:4">
      <c r="A4" s="4" t="s">
        <v>273</v>
      </c>
      <c r="D4" s="7" t="n">
        <v>43122</v>
      </c>
    </row>
    <row r="5" spans="1:4">
      <c r="A5" s="4" t="s">
        <v>274</v>
      </c>
      <c r="B5" s="7" t="n">
        <v>-110</v>
      </c>
      <c r="D5" s="5" t="n">
        <v>86254</v>
      </c>
    </row>
    <row r="6" spans="1:4">
      <c r="A6" s="4" t="s">
        <v>275</v>
      </c>
      <c r="B6" s="5" t="n">
        <v>-100</v>
      </c>
      <c r="C6" s="7" t="n">
        <v>5797</v>
      </c>
      <c r="D6" s="5" t="n">
        <v>2154</v>
      </c>
    </row>
    <row r="7" spans="1:4">
      <c r="A7" s="4" t="s">
        <v>92</v>
      </c>
      <c r="B7" s="7" t="n">
        <v>-10</v>
      </c>
      <c r="C7" s="7" t="n">
        <v>-5797</v>
      </c>
      <c r="D7" s="7" t="n">
        <v>841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7</v>
      </c>
    </row>
    <row r="4" spans="1:5">
      <c r="A4" s="4" t="s">
        <v>90</v>
      </c>
      <c r="B4" s="7" t="n">
        <v>-34644</v>
      </c>
      <c r="C4" s="7" t="n">
        <v>-28272</v>
      </c>
      <c r="D4" s="7" t="n">
        <v>-94079</v>
      </c>
      <c r="E4" s="7" t="n">
        <v>-81937</v>
      </c>
    </row>
    <row r="5" spans="1:5">
      <c r="A5" s="4" t="s">
        <v>93</v>
      </c>
      <c r="B5" s="7" t="n">
        <v>64398</v>
      </c>
      <c r="C5" s="5" t="n">
        <v>51714</v>
      </c>
      <c r="D5" s="7" t="n">
        <v>164242</v>
      </c>
      <c r="E5" s="5" t="n">
        <v>239773</v>
      </c>
    </row>
    <row r="6" spans="1:5">
      <c r="A6" s="4" t="s">
        <v>278</v>
      </c>
    </row>
    <row r="7" spans="1:5">
      <c r="A7" s="3" t="s">
        <v>277</v>
      </c>
    </row>
    <row r="8" spans="1:5">
      <c r="A8" s="4" t="s">
        <v>93</v>
      </c>
      <c r="C8" s="5" t="n">
        <v>4004</v>
      </c>
      <c r="E8" s="5" t="n">
        <v>4004</v>
      </c>
    </row>
    <row r="9" spans="1:5">
      <c r="A9" s="4" t="s">
        <v>279</v>
      </c>
    </row>
    <row r="10" spans="1:5">
      <c r="A10" s="3" t="s">
        <v>277</v>
      </c>
    </row>
    <row r="11" spans="1:5">
      <c r="A11" s="4" t="s">
        <v>280</v>
      </c>
      <c r="C11" s="5" t="n">
        <v>-186</v>
      </c>
      <c r="E11" s="5" t="n">
        <v>-186</v>
      </c>
    </row>
    <row r="12" spans="1:5">
      <c r="A12" s="4" t="s">
        <v>90</v>
      </c>
      <c r="C12" s="5" t="n">
        <v>6</v>
      </c>
      <c r="E12" s="5" t="n">
        <v>6</v>
      </c>
    </row>
    <row r="13" spans="1:5">
      <c r="A13" s="4" t="s">
        <v>93</v>
      </c>
      <c r="C13" s="5" t="n">
        <v>-180</v>
      </c>
      <c r="E13" s="5" t="n">
        <v>-180</v>
      </c>
    </row>
    <row r="14" spans="1:5">
      <c r="A14" s="4" t="s">
        <v>281</v>
      </c>
    </row>
    <row r="15" spans="1:5">
      <c r="A15" s="3" t="s">
        <v>277</v>
      </c>
    </row>
    <row r="16" spans="1:5">
      <c r="A16" s="4" t="s">
        <v>282</v>
      </c>
      <c r="C16" s="7" t="n">
        <v>4184</v>
      </c>
      <c r="E16" s="7" t="n">
        <v>418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3" t="s">
        <v>168</v>
      </c>
    </row>
    <row r="4" spans="1:5">
      <c r="A4" s="4" t="s">
        <v>284</v>
      </c>
      <c r="B4" s="5" t="n">
        <v>850</v>
      </c>
      <c r="C4" s="5" t="n">
        <v>104494</v>
      </c>
      <c r="D4" s="5" t="n">
        <v>283</v>
      </c>
      <c r="E4" s="5" t="n">
        <v>1043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5</v>
      </c>
      <c r="B1" s="2" t="s">
        <v>72</v>
      </c>
      <c r="D1" s="2" t="s">
        <v>1</v>
      </c>
    </row>
    <row r="2" spans="1:5">
      <c r="B2" s="2" t="s">
        <v>2</v>
      </c>
      <c r="C2" s="2" t="s">
        <v>73</v>
      </c>
      <c r="D2" s="2" t="s">
        <v>2</v>
      </c>
      <c r="E2" s="2" t="s">
        <v>73</v>
      </c>
    </row>
    <row r="3" spans="1:5">
      <c r="A3" s="3" t="s">
        <v>168</v>
      </c>
    </row>
    <row r="4" spans="1:5">
      <c r="A4" s="4" t="s">
        <v>286</v>
      </c>
      <c r="B4" s="7" t="n">
        <v>64398</v>
      </c>
      <c r="C4" s="7" t="n">
        <v>51724</v>
      </c>
      <c r="D4" s="7" t="n">
        <v>170039</v>
      </c>
      <c r="E4" s="7" t="n">
        <v>155673</v>
      </c>
    </row>
    <row r="5" spans="1:5">
      <c r="A5" s="4" t="s">
        <v>92</v>
      </c>
      <c r="C5" s="5" t="n">
        <v>-10</v>
      </c>
      <c r="D5" s="5" t="n">
        <v>-5797</v>
      </c>
      <c r="E5" s="5" t="n">
        <v>84100</v>
      </c>
    </row>
    <row r="6" spans="1:5">
      <c r="A6" s="4" t="s">
        <v>93</v>
      </c>
      <c r="B6" s="5" t="n">
        <v>64398</v>
      </c>
      <c r="C6" s="5" t="n">
        <v>51714</v>
      </c>
      <c r="D6" s="5" t="n">
        <v>164242</v>
      </c>
      <c r="E6" s="5" t="n">
        <v>239773</v>
      </c>
    </row>
    <row r="7" spans="1:5">
      <c r="A7" s="4" t="s">
        <v>287</v>
      </c>
      <c r="C7" s="5" t="n">
        <v>-69</v>
      </c>
      <c r="E7" s="5" t="n">
        <v>-320</v>
      </c>
    </row>
    <row r="8" spans="1:5">
      <c r="A8" s="4" t="s">
        <v>288</v>
      </c>
      <c r="B8" s="7" t="n">
        <v>64398</v>
      </c>
      <c r="C8" s="7" t="n">
        <v>51645</v>
      </c>
      <c r="D8" s="7" t="n">
        <v>164242</v>
      </c>
      <c r="E8" s="7" t="n">
        <v>239453</v>
      </c>
    </row>
    <row r="9" spans="1:5">
      <c r="A9" s="4" t="s">
        <v>289</v>
      </c>
      <c r="B9" s="5" t="n">
        <v>108773</v>
      </c>
      <c r="C9" s="5" t="n">
        <v>116251</v>
      </c>
      <c r="D9" s="5" t="n">
        <v>111131</v>
      </c>
      <c r="E9" s="5" t="n">
        <v>116840</v>
      </c>
    </row>
    <row r="10" spans="1:5">
      <c r="A10" s="3" t="s">
        <v>290</v>
      </c>
    </row>
    <row r="11" spans="1:5">
      <c r="A11" s="4" t="s">
        <v>291</v>
      </c>
      <c r="B11" s="5" t="n">
        <v>667</v>
      </c>
      <c r="C11" s="5" t="n">
        <v>912</v>
      </c>
      <c r="D11" s="5" t="n">
        <v>820</v>
      </c>
      <c r="E11" s="5" t="n">
        <v>963</v>
      </c>
    </row>
    <row r="12" spans="1:5">
      <c r="A12" s="4" t="s">
        <v>292</v>
      </c>
      <c r="B12" s="5" t="n">
        <v>109440</v>
      </c>
      <c r="C12" s="5" t="n">
        <v>117163</v>
      </c>
      <c r="D12" s="5" t="n">
        <v>111951</v>
      </c>
      <c r="E12" s="5" t="n">
        <v>117803</v>
      </c>
    </row>
    <row r="13" spans="1:5">
      <c r="A13" s="4" t="s">
        <v>95</v>
      </c>
      <c r="B13" s="8" t="n">
        <v>0.59</v>
      </c>
      <c r="C13" s="8" t="n">
        <v>0.44</v>
      </c>
      <c r="D13" s="8" t="n">
        <v>1.53</v>
      </c>
      <c r="E13" s="8" t="n">
        <v>1.33</v>
      </c>
    </row>
    <row r="14" spans="1:5">
      <c r="A14" s="4" t="s">
        <v>96</v>
      </c>
      <c r="D14" s="9" t="n">
        <v>-0.05</v>
      </c>
      <c r="E14" s="9" t="n">
        <v>0.72</v>
      </c>
    </row>
    <row r="15" spans="1:5">
      <c r="A15" s="4" t="s">
        <v>97</v>
      </c>
      <c r="B15" s="9" t="n">
        <v>0.59</v>
      </c>
      <c r="C15" s="9" t="n">
        <v>0.44</v>
      </c>
      <c r="D15" s="9" t="n">
        <v>1.48</v>
      </c>
      <c r="E15" s="9" t="n">
        <v>2.05</v>
      </c>
    </row>
    <row r="16" spans="1:5">
      <c r="A16" s="4" t="s">
        <v>99</v>
      </c>
      <c r="B16" s="9" t="n">
        <v>0.59</v>
      </c>
      <c r="C16" s="9" t="n">
        <v>0.44</v>
      </c>
      <c r="D16" s="9" t="n">
        <v>1.52</v>
      </c>
      <c r="E16" s="9" t="n">
        <v>1.32</v>
      </c>
    </row>
    <row r="17" spans="1:5">
      <c r="A17" s="4" t="s">
        <v>100</v>
      </c>
      <c r="D17" s="9" t="n">
        <v>-0.05</v>
      </c>
      <c r="E17" s="9" t="n">
        <v>0.71</v>
      </c>
    </row>
    <row r="18" spans="1:5">
      <c r="A18" s="4" t="s">
        <v>101</v>
      </c>
      <c r="B18" s="8" t="n">
        <v>0.59</v>
      </c>
      <c r="C18" s="8" t="n">
        <v>0.44</v>
      </c>
      <c r="D18" s="8" t="n">
        <v>1.47</v>
      </c>
      <c r="E18" s="8" t="n">
        <v>2.0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95</v>
      </c>
      <c r="B4" s="7" t="n">
        <v>136937</v>
      </c>
      <c r="C4" s="7" t="n">
        <v>118537</v>
      </c>
    </row>
    <row r="5" spans="1:3">
      <c r="A5" s="4" t="s">
        <v>296</v>
      </c>
      <c r="B5" s="5" t="n">
        <v>9988</v>
      </c>
      <c r="C5" s="5" t="n">
        <v>9569</v>
      </c>
    </row>
    <row r="6" spans="1:3">
      <c r="A6" s="4" t="s">
        <v>297</v>
      </c>
      <c r="B6" s="5" t="n">
        <v>48918</v>
      </c>
      <c r="C6" s="5" t="n">
        <v>49756</v>
      </c>
    </row>
    <row r="7" spans="1:3">
      <c r="A7" s="4" t="s">
        <v>298</v>
      </c>
      <c r="B7" s="5" t="n">
        <v>10488</v>
      </c>
      <c r="C7" s="5" t="n">
        <v>9020</v>
      </c>
    </row>
    <row r="8" spans="1:3">
      <c r="A8" s="4" t="s">
        <v>299</v>
      </c>
      <c r="B8" s="5" t="n">
        <v>206331</v>
      </c>
      <c r="C8" s="5" t="n">
        <v>186882</v>
      </c>
    </row>
    <row r="9" spans="1:3">
      <c r="A9" s="4" t="s">
        <v>300</v>
      </c>
      <c r="B9" s="5" t="n">
        <v>-111367</v>
      </c>
      <c r="C9" s="5" t="n">
        <v>-92808</v>
      </c>
    </row>
    <row r="10" spans="1:3">
      <c r="A10" s="4" t="s">
        <v>301</v>
      </c>
      <c r="B10" s="7" t="n">
        <v>94964</v>
      </c>
      <c r="C10" s="7" t="n">
        <v>94074</v>
      </c>
    </row>
    <row r="11" spans="1:3">
      <c r="A11" s="4" t="s">
        <v>302</v>
      </c>
    </row>
    <row r="12" spans="1:3">
      <c r="A12" s="3" t="s">
        <v>294</v>
      </c>
    </row>
    <row r="13" spans="1:3">
      <c r="A13" s="4" t="s">
        <v>303</v>
      </c>
      <c r="B13" s="4" t="s">
        <v>304</v>
      </c>
    </row>
    <row r="14" spans="1:3">
      <c r="A14" s="4" t="s">
        <v>305</v>
      </c>
    </row>
    <row r="15" spans="1:3">
      <c r="A15" s="3" t="s">
        <v>294</v>
      </c>
    </row>
    <row r="16" spans="1:3">
      <c r="A16" s="4" t="s">
        <v>303</v>
      </c>
      <c r="B16" s="4" t="s">
        <v>306</v>
      </c>
    </row>
    <row r="17" spans="1:3">
      <c r="A17" s="4" t="s">
        <v>307</v>
      </c>
    </row>
    <row r="18" spans="1:3">
      <c r="A18" s="3" t="s">
        <v>294</v>
      </c>
    </row>
    <row r="19" spans="1:3">
      <c r="A19" s="4" t="s">
        <v>303</v>
      </c>
      <c r="B19" s="4" t="s">
        <v>308</v>
      </c>
    </row>
    <row r="20" spans="1:3">
      <c r="A20" s="4" t="s">
        <v>309</v>
      </c>
    </row>
    <row r="21" spans="1:3">
      <c r="A21" s="3" t="s">
        <v>294</v>
      </c>
    </row>
    <row r="22" spans="1:3">
      <c r="A22" s="4" t="s">
        <v>303</v>
      </c>
      <c r="B22" s="4" t="s">
        <v>310</v>
      </c>
    </row>
    <row r="23" spans="1:3">
      <c r="A23" s="4" t="s">
        <v>311</v>
      </c>
    </row>
    <row r="24" spans="1:3">
      <c r="A24" s="3" t="s">
        <v>294</v>
      </c>
    </row>
    <row r="25" spans="1:3">
      <c r="A25" s="4" t="s">
        <v>303</v>
      </c>
      <c r="B2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3</v>
      </c>
      <c r="B1" s="2" t="s">
        <v>72</v>
      </c>
      <c r="D1" s="2" t="s">
        <v>1</v>
      </c>
    </row>
    <row r="2" spans="1:5">
      <c r="B2" s="2" t="s">
        <v>2</v>
      </c>
      <c r="C2" s="2" t="s">
        <v>73</v>
      </c>
      <c r="D2" s="2" t="s">
        <v>2</v>
      </c>
      <c r="E2" s="2" t="s">
        <v>73</v>
      </c>
    </row>
    <row r="3" spans="1:5">
      <c r="A3" s="3" t="s">
        <v>171</v>
      </c>
    </row>
    <row r="4" spans="1:5">
      <c r="A4" s="4" t="s">
        <v>82</v>
      </c>
      <c r="B4" s="7" t="n">
        <v>8049</v>
      </c>
      <c r="C4" s="7" t="n">
        <v>6342</v>
      </c>
      <c r="D4" s="7" t="n">
        <v>23321</v>
      </c>
      <c r="E4" s="7" t="n">
        <v>180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14</v>
      </c>
      <c r="B1" s="2" t="s">
        <v>1</v>
      </c>
    </row>
    <row r="2" spans="1:2">
      <c r="B2" s="2" t="s">
        <v>315</v>
      </c>
    </row>
    <row r="3" spans="1:2">
      <c r="A3" s="3" t="s">
        <v>174</v>
      </c>
    </row>
    <row r="4" spans="1:2">
      <c r="A4" s="4" t="s">
        <v>316</v>
      </c>
      <c r="B4" s="7" t="n">
        <v>1564904</v>
      </c>
    </row>
    <row r="5" spans="1:2">
      <c r="A5" s="4" t="s">
        <v>317</v>
      </c>
      <c r="B5" s="5" t="n">
        <v>-1817</v>
      </c>
    </row>
    <row r="6" spans="1:2">
      <c r="A6" s="4" t="s">
        <v>318</v>
      </c>
      <c r="B6" s="7" t="n">
        <v>15630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19</v>
      </c>
      <c r="B1" s="2" t="s">
        <v>72</v>
      </c>
      <c r="D1" s="2" t="s">
        <v>1</v>
      </c>
    </row>
    <row r="2" spans="1:6">
      <c r="B2" s="2" t="s">
        <v>2</v>
      </c>
      <c r="C2" s="2" t="s">
        <v>73</v>
      </c>
      <c r="D2" s="2" t="s">
        <v>2</v>
      </c>
      <c r="E2" s="2" t="s">
        <v>73</v>
      </c>
      <c r="F2" s="2" t="s">
        <v>25</v>
      </c>
    </row>
    <row r="3" spans="1:6">
      <c r="A3" s="3" t="s">
        <v>320</v>
      </c>
    </row>
    <row r="4" spans="1:6">
      <c r="A4" s="4" t="s">
        <v>34</v>
      </c>
      <c r="B4" s="7" t="n">
        <v>1563087</v>
      </c>
      <c r="D4" s="7" t="n">
        <v>1563087</v>
      </c>
      <c r="F4" s="7" t="n">
        <v>1564904</v>
      </c>
    </row>
    <row r="5" spans="1:6">
      <c r="A5" s="4" t="s">
        <v>81</v>
      </c>
      <c r="B5" s="5" t="n">
        <v>11710</v>
      </c>
      <c r="C5" s="7" t="n">
        <v>11574</v>
      </c>
      <c r="D5" s="5" t="n">
        <v>35107</v>
      </c>
      <c r="E5" s="7" t="n">
        <v>34286</v>
      </c>
    </row>
    <row r="6" spans="1:6">
      <c r="A6" s="4" t="s">
        <v>321</v>
      </c>
    </row>
    <row r="7" spans="1:6">
      <c r="A7" s="3" t="s">
        <v>320</v>
      </c>
    </row>
    <row r="8" spans="1:6">
      <c r="A8" s="4" t="s">
        <v>34</v>
      </c>
      <c r="B8" s="5" t="n">
        <v>1209500</v>
      </c>
      <c r="D8" s="5" t="n">
        <v>1209500</v>
      </c>
    </row>
    <row r="9" spans="1:6">
      <c r="A9" s="4" t="s">
        <v>322</v>
      </c>
    </row>
    <row r="10" spans="1:6">
      <c r="A10" s="3" t="s">
        <v>320</v>
      </c>
    </row>
    <row r="11" spans="1:6">
      <c r="A11" s="4" t="s">
        <v>34</v>
      </c>
      <c r="B11" s="5" t="n">
        <v>298300</v>
      </c>
      <c r="D11" s="5" t="n">
        <v>298300</v>
      </c>
    </row>
    <row r="12" spans="1:6">
      <c r="A12" s="4" t="s">
        <v>323</v>
      </c>
    </row>
    <row r="13" spans="1:6">
      <c r="A13" s="3" t="s">
        <v>320</v>
      </c>
    </row>
    <row r="14" spans="1:6">
      <c r="A14" s="4" t="s">
        <v>34</v>
      </c>
      <c r="B14" s="7" t="n">
        <v>55300</v>
      </c>
      <c r="D14" s="7" t="n">
        <v>55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324</v>
      </c>
      <c r="B1" s="2" t="s">
        <v>1</v>
      </c>
    </row>
    <row r="2" spans="1:3">
      <c r="B2" s="2" t="s">
        <v>2</v>
      </c>
      <c r="C2" s="2" t="s">
        <v>25</v>
      </c>
    </row>
    <row r="3" spans="1:3">
      <c r="A3" s="3" t="s">
        <v>325</v>
      </c>
    </row>
    <row r="4" spans="1:3">
      <c r="A4" s="4" t="s">
        <v>326</v>
      </c>
      <c r="B4" s="7" t="n">
        <v>806984</v>
      </c>
      <c r="C4" s="7" t="n">
        <v>805837</v>
      </c>
    </row>
    <row r="5" spans="1:3">
      <c r="A5" s="4" t="s">
        <v>327</v>
      </c>
      <c r="B5" s="5" t="n">
        <v>-407041</v>
      </c>
      <c r="C5" s="5" t="n">
        <v>-372209</v>
      </c>
    </row>
    <row r="6" spans="1:3">
      <c r="A6" s="4" t="s">
        <v>328</v>
      </c>
      <c r="B6" s="5" t="n">
        <v>399943</v>
      </c>
      <c r="C6" s="5" t="n">
        <v>433628</v>
      </c>
    </row>
    <row r="7" spans="1:3">
      <c r="A7" s="4" t="s">
        <v>329</v>
      </c>
    </row>
    <row r="8" spans="1:3">
      <c r="A8" s="3" t="s">
        <v>325</v>
      </c>
    </row>
    <row r="9" spans="1:3">
      <c r="A9" s="4" t="s">
        <v>326</v>
      </c>
      <c r="B9" s="5" t="n">
        <v>360835</v>
      </c>
      <c r="C9" s="5" t="n">
        <v>360835</v>
      </c>
    </row>
    <row r="10" spans="1:3">
      <c r="A10" s="4" t="s">
        <v>327</v>
      </c>
      <c r="B10" s="5" t="n">
        <v>-137254</v>
      </c>
      <c r="C10" s="5" t="n">
        <v>-119058</v>
      </c>
    </row>
    <row r="11" spans="1:3">
      <c r="A11" s="4" t="s">
        <v>328</v>
      </c>
      <c r="B11" s="7" t="n">
        <v>223581</v>
      </c>
      <c r="C11" s="5" t="n">
        <v>241777</v>
      </c>
    </row>
    <row r="12" spans="1:3">
      <c r="A12" s="4" t="s">
        <v>330</v>
      </c>
    </row>
    <row r="13" spans="1:3">
      <c r="A13" s="3" t="s">
        <v>325</v>
      </c>
    </row>
    <row r="14" spans="1:3">
      <c r="A14" s="4" t="s">
        <v>331</v>
      </c>
      <c r="B14" s="4" t="s">
        <v>306</v>
      </c>
    </row>
    <row r="15" spans="1:3">
      <c r="A15" s="4" t="s">
        <v>332</v>
      </c>
    </row>
    <row r="16" spans="1:3">
      <c r="A16" s="3" t="s">
        <v>325</v>
      </c>
    </row>
    <row r="17" spans="1:3">
      <c r="A17" s="4" t="s">
        <v>331</v>
      </c>
      <c r="B17" s="4" t="s">
        <v>312</v>
      </c>
    </row>
    <row r="18" spans="1:3">
      <c r="A18" s="4" t="s">
        <v>333</v>
      </c>
    </row>
    <row r="19" spans="1:3">
      <c r="A19" s="3" t="s">
        <v>325</v>
      </c>
    </row>
    <row r="20" spans="1:3">
      <c r="A20" s="4" t="s">
        <v>326</v>
      </c>
      <c r="B20" s="7" t="n">
        <v>223382</v>
      </c>
      <c r="C20" s="5" t="n">
        <v>223382</v>
      </c>
    </row>
    <row r="21" spans="1:3">
      <c r="A21" s="4" t="s">
        <v>327</v>
      </c>
      <c r="B21" s="5" t="n">
        <v>-90487</v>
      </c>
      <c r="C21" s="5" t="n">
        <v>-81545</v>
      </c>
    </row>
    <row r="22" spans="1:3">
      <c r="A22" s="4" t="s">
        <v>328</v>
      </c>
      <c r="B22" s="7" t="n">
        <v>132895</v>
      </c>
      <c r="C22" s="5" t="n">
        <v>141837</v>
      </c>
    </row>
    <row r="23" spans="1:3">
      <c r="A23" s="4" t="s">
        <v>334</v>
      </c>
    </row>
    <row r="24" spans="1:3">
      <c r="A24" s="3" t="s">
        <v>325</v>
      </c>
    </row>
    <row r="25" spans="1:3">
      <c r="A25" s="4" t="s">
        <v>331</v>
      </c>
      <c r="B25" s="4" t="s">
        <v>306</v>
      </c>
    </row>
    <row r="26" spans="1:3">
      <c r="A26" s="4" t="s">
        <v>335</v>
      </c>
    </row>
    <row r="27" spans="1:3">
      <c r="A27" s="3" t="s">
        <v>325</v>
      </c>
    </row>
    <row r="28" spans="1:3">
      <c r="A28" s="4" t="s">
        <v>331</v>
      </c>
      <c r="B28" s="4" t="s">
        <v>336</v>
      </c>
    </row>
    <row r="29" spans="1:3">
      <c r="A29" s="4" t="s">
        <v>337</v>
      </c>
    </row>
    <row r="30" spans="1:3">
      <c r="A30" s="3" t="s">
        <v>325</v>
      </c>
    </row>
    <row r="31" spans="1:3">
      <c r="A31" s="4" t="s">
        <v>326</v>
      </c>
      <c r="B31" s="7" t="n">
        <v>196457</v>
      </c>
      <c r="C31" s="5" t="n">
        <v>193681</v>
      </c>
    </row>
    <row r="32" spans="1:3">
      <c r="A32" s="4" t="s">
        <v>327</v>
      </c>
      <c r="B32" s="5" t="n">
        <v>-173130</v>
      </c>
      <c r="C32" s="5" t="n">
        <v>-167083</v>
      </c>
    </row>
    <row r="33" spans="1:3">
      <c r="A33" s="4" t="s">
        <v>328</v>
      </c>
      <c r="B33" s="7" t="n">
        <v>23327</v>
      </c>
      <c r="C33" s="5" t="n">
        <v>26598</v>
      </c>
    </row>
    <row r="34" spans="1:3">
      <c r="A34" s="4" t="s">
        <v>338</v>
      </c>
    </row>
    <row r="35" spans="1:3">
      <c r="A35" s="3" t="s">
        <v>325</v>
      </c>
    </row>
    <row r="36" spans="1:3">
      <c r="A36" s="4" t="s">
        <v>331</v>
      </c>
      <c r="B36" s="4" t="s">
        <v>339</v>
      </c>
    </row>
    <row r="37" spans="1:3">
      <c r="A37" s="4" t="s">
        <v>340</v>
      </c>
    </row>
    <row r="38" spans="1:3">
      <c r="A38" s="3" t="s">
        <v>325</v>
      </c>
    </row>
    <row r="39" spans="1:3">
      <c r="A39" s="4" t="s">
        <v>331</v>
      </c>
      <c r="B39" s="4" t="s">
        <v>341</v>
      </c>
    </row>
    <row r="40" spans="1:3">
      <c r="A40" s="4" t="s">
        <v>342</v>
      </c>
    </row>
    <row r="41" spans="1:3">
      <c r="A41" s="3" t="s">
        <v>325</v>
      </c>
    </row>
    <row r="42" spans="1:3">
      <c r="A42" s="4" t="s">
        <v>331</v>
      </c>
      <c r="B42" s="4" t="s">
        <v>343</v>
      </c>
    </row>
    <row r="43" spans="1:3">
      <c r="A43" s="4" t="s">
        <v>326</v>
      </c>
      <c r="B43" s="7" t="n">
        <v>28627</v>
      </c>
      <c r="C43" s="5" t="n">
        <v>28627</v>
      </c>
    </row>
    <row r="44" spans="1:3">
      <c r="A44" s="4" t="s">
        <v>327</v>
      </c>
      <c r="B44" s="5" t="n">
        <v>-6175</v>
      </c>
      <c r="C44" s="5" t="n">
        <v>-4589</v>
      </c>
    </row>
    <row r="45" spans="1:3">
      <c r="A45" s="4" t="s">
        <v>328</v>
      </c>
      <c r="B45" s="7" t="n">
        <v>22452</v>
      </c>
      <c r="C45" s="5" t="n">
        <v>24038</v>
      </c>
    </row>
    <row r="46" spans="1:3">
      <c r="A46" s="4" t="s">
        <v>344</v>
      </c>
    </row>
    <row r="47" spans="1:3">
      <c r="A47" s="3" t="s">
        <v>325</v>
      </c>
    </row>
    <row r="48" spans="1:3">
      <c r="A48" s="4" t="s">
        <v>331</v>
      </c>
      <c r="B48" s="4" t="s">
        <v>304</v>
      </c>
    </row>
    <row r="49" spans="1:3">
      <c r="A49" s="4" t="s">
        <v>326</v>
      </c>
      <c r="B49" s="7" t="n">
        <v>900</v>
      </c>
      <c r="C49" s="5" t="n">
        <v>900</v>
      </c>
    </row>
    <row r="50" spans="1:3">
      <c r="A50" s="4" t="s">
        <v>327</v>
      </c>
      <c r="B50" s="5" t="n">
        <v>-525</v>
      </c>
      <c r="C50" s="5" t="n">
        <v>-187</v>
      </c>
    </row>
    <row r="51" spans="1:3">
      <c r="A51" s="4" t="s">
        <v>328</v>
      </c>
      <c r="B51" s="5" t="n">
        <v>375</v>
      </c>
      <c r="C51" s="5" t="n">
        <v>713</v>
      </c>
    </row>
    <row r="52" spans="1:3">
      <c r="A52" s="4" t="s">
        <v>345</v>
      </c>
    </row>
    <row r="53" spans="1:3">
      <c r="A53" s="3" t="s">
        <v>325</v>
      </c>
    </row>
    <row r="54" spans="1:3">
      <c r="A54" s="4" t="s">
        <v>326</v>
      </c>
      <c r="B54" s="5" t="n">
        <v>810201</v>
      </c>
      <c r="C54" s="5" t="n">
        <v>807425</v>
      </c>
    </row>
    <row r="55" spans="1:3">
      <c r="A55" s="4" t="s">
        <v>327</v>
      </c>
      <c r="B55" s="5" t="n">
        <v>-407571</v>
      </c>
      <c r="C55" s="5" t="n">
        <v>-372462</v>
      </c>
    </row>
    <row r="56" spans="1:3">
      <c r="A56" s="4" t="s">
        <v>328</v>
      </c>
      <c r="B56" s="5" t="n">
        <v>402630</v>
      </c>
      <c r="C56" s="5" t="n">
        <v>434963</v>
      </c>
    </row>
    <row r="57" spans="1:3">
      <c r="A57" s="4" t="s">
        <v>346</v>
      </c>
    </row>
    <row r="58" spans="1:3">
      <c r="A58" s="3" t="s">
        <v>325</v>
      </c>
    </row>
    <row r="59" spans="1:3">
      <c r="A59" s="4" t="s">
        <v>326</v>
      </c>
      <c r="B59" s="5" t="n">
        <v>-3217</v>
      </c>
      <c r="C59" s="5" t="n">
        <v>-1588</v>
      </c>
    </row>
    <row r="60" spans="1:3">
      <c r="A60" s="4" t="s">
        <v>327</v>
      </c>
      <c r="B60" s="5" t="n">
        <v>530</v>
      </c>
      <c r="C60" s="5" t="n">
        <v>253</v>
      </c>
    </row>
    <row r="61" spans="1:3">
      <c r="A61" s="4" t="s">
        <v>328</v>
      </c>
      <c r="B61" s="7" t="n">
        <v>-2687</v>
      </c>
      <c r="C61" s="7" t="n">
        <v>-1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8771</v>
      </c>
      <c r="C4" s="7" t="n">
        <v>251661</v>
      </c>
      <c r="D4" s="7" t="n">
        <v>802120</v>
      </c>
      <c r="E4" s="7" t="n">
        <v>745575</v>
      </c>
    </row>
    <row r="5" spans="1:5">
      <c r="A5" s="3" t="s">
        <v>76</v>
      </c>
    </row>
    <row r="6" spans="1:5">
      <c r="A6" s="4" t="s">
        <v>77</v>
      </c>
      <c r="B6" s="5" t="n">
        <v>65593</v>
      </c>
      <c r="C6" s="5" t="n">
        <v>69770</v>
      </c>
      <c r="D6" s="5" t="n">
        <v>202891</v>
      </c>
      <c r="E6" s="5" t="n">
        <v>206784</v>
      </c>
    </row>
    <row r="7" spans="1:5">
      <c r="A7" s="4" t="s">
        <v>78</v>
      </c>
      <c r="B7" s="5" t="n">
        <v>38809</v>
      </c>
      <c r="C7" s="5" t="n">
        <v>41402</v>
      </c>
      <c r="D7" s="5" t="n">
        <v>122485</v>
      </c>
      <c r="E7" s="5" t="n">
        <v>123034</v>
      </c>
    </row>
    <row r="8" spans="1:5">
      <c r="A8" s="4" t="s">
        <v>79</v>
      </c>
      <c r="B8" s="5" t="n">
        <v>15548</v>
      </c>
      <c r="C8" s="5" t="n">
        <v>19021</v>
      </c>
      <c r="D8" s="5" t="n">
        <v>59544</v>
      </c>
      <c r="E8" s="5" t="n">
        <v>53860</v>
      </c>
    </row>
    <row r="9" spans="1:5">
      <c r="A9" s="4" t="s">
        <v>80</v>
      </c>
      <c r="B9" s="5" t="n">
        <v>19960</v>
      </c>
      <c r="C9" s="5" t="n">
        <v>19516</v>
      </c>
      <c r="D9" s="5" t="n">
        <v>62417</v>
      </c>
      <c r="E9" s="5" t="n">
        <v>57448</v>
      </c>
    </row>
    <row r="10" spans="1:5">
      <c r="A10" s="4" t="s">
        <v>81</v>
      </c>
      <c r="B10" s="5" t="n">
        <v>11710</v>
      </c>
      <c r="C10" s="5" t="n">
        <v>11574</v>
      </c>
      <c r="D10" s="5" t="n">
        <v>35107</v>
      </c>
      <c r="E10" s="5" t="n">
        <v>34286</v>
      </c>
    </row>
    <row r="11" spans="1:5">
      <c r="A11" s="4" t="s">
        <v>82</v>
      </c>
      <c r="B11" s="5" t="n">
        <v>8049</v>
      </c>
      <c r="C11" s="5" t="n">
        <v>6342</v>
      </c>
      <c r="D11" s="5" t="n">
        <v>23321</v>
      </c>
      <c r="E11" s="5" t="n">
        <v>18091</v>
      </c>
    </row>
    <row r="12" spans="1:5">
      <c r="A12" s="4" t="s">
        <v>83</v>
      </c>
      <c r="B12" s="5" t="n">
        <v>159669</v>
      </c>
      <c r="C12" s="5" t="n">
        <v>167625</v>
      </c>
      <c r="D12" s="5" t="n">
        <v>505765</v>
      </c>
      <c r="E12" s="5" t="n">
        <v>493503</v>
      </c>
    </row>
    <row r="13" spans="1:5">
      <c r="A13" s="4" t="s">
        <v>84</v>
      </c>
      <c r="B13" s="5" t="n">
        <v>109102</v>
      </c>
      <c r="C13" s="5" t="n">
        <v>84036</v>
      </c>
      <c r="D13" s="5" t="n">
        <v>296355</v>
      </c>
      <c r="E13" s="5" t="n">
        <v>252072</v>
      </c>
    </row>
    <row r="14" spans="1:5">
      <c r="A14" s="4" t="s">
        <v>85</v>
      </c>
      <c r="B14" s="5" t="n">
        <v>-285</v>
      </c>
      <c r="C14" s="5" t="n">
        <v>-277</v>
      </c>
      <c r="D14" s="5" t="n">
        <v>-674</v>
      </c>
      <c r="E14" s="5" t="n">
        <v>-625</v>
      </c>
    </row>
    <row r="15" spans="1:5">
      <c r="A15" s="4" t="s">
        <v>86</v>
      </c>
      <c r="B15" s="5" t="n">
        <v>17267</v>
      </c>
      <c r="C15" s="5" t="n">
        <v>5604</v>
      </c>
      <c r="D15" s="5" t="n">
        <v>39491</v>
      </c>
      <c r="E15" s="5" t="n">
        <v>16029</v>
      </c>
    </row>
    <row r="16" spans="1:5">
      <c r="A16" s="4" t="s">
        <v>87</v>
      </c>
      <c r="B16" s="5" t="n">
        <v>-6922</v>
      </c>
      <c r="C16" s="5" t="n">
        <v>-1287</v>
      </c>
      <c r="D16" s="5" t="n">
        <v>-6580</v>
      </c>
      <c r="E16" s="5" t="n">
        <v>-942</v>
      </c>
    </row>
    <row r="17" spans="1:5">
      <c r="A17" s="4" t="s">
        <v>88</v>
      </c>
      <c r="B17" s="5" t="n">
        <v>10060</v>
      </c>
      <c r="C17" s="5" t="n">
        <v>4040</v>
      </c>
      <c r="D17" s="5" t="n">
        <v>32237</v>
      </c>
      <c r="E17" s="5" t="n">
        <v>14462</v>
      </c>
    </row>
    <row r="18" spans="1:5">
      <c r="A18" s="4" t="s">
        <v>89</v>
      </c>
      <c r="B18" s="5" t="n">
        <v>99042</v>
      </c>
      <c r="C18" s="5" t="n">
        <v>79996</v>
      </c>
      <c r="D18" s="5" t="n">
        <v>264118</v>
      </c>
      <c r="E18" s="5" t="n">
        <v>237610</v>
      </c>
    </row>
    <row r="19" spans="1:5">
      <c r="A19" s="4" t="s">
        <v>90</v>
      </c>
      <c r="B19" s="5" t="n">
        <v>34644</v>
      </c>
      <c r="C19" s="5" t="n">
        <v>28272</v>
      </c>
      <c r="D19" s="5" t="n">
        <v>94079</v>
      </c>
      <c r="E19" s="5" t="n">
        <v>81937</v>
      </c>
    </row>
    <row r="20" spans="1:5">
      <c r="A20" s="4" t="s">
        <v>91</v>
      </c>
      <c r="B20" s="5" t="n">
        <v>64398</v>
      </c>
      <c r="C20" s="5" t="n">
        <v>51724</v>
      </c>
      <c r="D20" s="5" t="n">
        <v>170039</v>
      </c>
      <c r="E20" s="5" t="n">
        <v>155673</v>
      </c>
    </row>
    <row r="21" spans="1:5">
      <c r="A21" s="4" t="s">
        <v>92</v>
      </c>
      <c r="C21" s="5" t="n">
        <v>-10</v>
      </c>
      <c r="D21" s="5" t="n">
        <v>-5797</v>
      </c>
      <c r="E21" s="5" t="n">
        <v>84100</v>
      </c>
    </row>
    <row r="22" spans="1:5">
      <c r="A22" s="4" t="s">
        <v>93</v>
      </c>
      <c r="B22" s="7" t="n">
        <v>64398</v>
      </c>
      <c r="C22" s="7" t="n">
        <v>51714</v>
      </c>
      <c r="D22" s="7" t="n">
        <v>164242</v>
      </c>
      <c r="E22" s="7" t="n">
        <v>239773</v>
      </c>
    </row>
    <row r="23" spans="1:5">
      <c r="A23" s="3" t="s">
        <v>94</v>
      </c>
    </row>
    <row r="24" spans="1:5">
      <c r="A24" s="4" t="s">
        <v>95</v>
      </c>
      <c r="B24" s="8" t="n">
        <v>0.59</v>
      </c>
      <c r="C24" s="8" t="n">
        <v>0.44</v>
      </c>
      <c r="D24" s="8" t="n">
        <v>1.53</v>
      </c>
      <c r="E24" s="8" t="n">
        <v>1.33</v>
      </c>
    </row>
    <row r="25" spans="1:5">
      <c r="A25" s="4" t="s">
        <v>96</v>
      </c>
      <c r="D25" s="9" t="n">
        <v>-0.05</v>
      </c>
      <c r="E25" s="9" t="n">
        <v>0.72</v>
      </c>
    </row>
    <row r="26" spans="1:5">
      <c r="A26" s="4" t="s">
        <v>97</v>
      </c>
      <c r="B26" s="9" t="n">
        <v>0.59</v>
      </c>
      <c r="C26" s="9" t="n">
        <v>0.44</v>
      </c>
      <c r="D26" s="9" t="n">
        <v>1.48</v>
      </c>
      <c r="E26" s="9" t="n">
        <v>2.05</v>
      </c>
    </row>
    <row r="27" spans="1:5">
      <c r="A27" s="3" t="s">
        <v>98</v>
      </c>
    </row>
    <row r="28" spans="1:5">
      <c r="A28" s="4" t="s">
        <v>99</v>
      </c>
      <c r="B28" s="9" t="n">
        <v>0.59</v>
      </c>
      <c r="C28" s="9" t="n">
        <v>0.44</v>
      </c>
      <c r="D28" s="9" t="n">
        <v>1.52</v>
      </c>
      <c r="E28" s="9" t="n">
        <v>1.32</v>
      </c>
    </row>
    <row r="29" spans="1:5">
      <c r="A29" s="4" t="s">
        <v>100</v>
      </c>
      <c r="D29" s="9" t="n">
        <v>-0.05</v>
      </c>
      <c r="E29" s="9" t="n">
        <v>0.71</v>
      </c>
    </row>
    <row r="30" spans="1:5">
      <c r="A30" s="4" t="s">
        <v>101</v>
      </c>
      <c r="B30" s="8" t="n">
        <v>0.59</v>
      </c>
      <c r="C30" s="8" t="n">
        <v>0.44</v>
      </c>
      <c r="D30" s="8" t="n">
        <v>1.47</v>
      </c>
      <c r="E30" s="8" t="n">
        <v>2.03</v>
      </c>
    </row>
    <row r="31" spans="1:5">
      <c r="A31" s="3" t="s">
        <v>102</v>
      </c>
    </row>
    <row r="32" spans="1:5">
      <c r="A32" s="4" t="s">
        <v>103</v>
      </c>
      <c r="B32" s="5" t="n">
        <v>108773</v>
      </c>
      <c r="C32" s="5" t="n">
        <v>116251</v>
      </c>
      <c r="D32" s="5" t="n">
        <v>111131</v>
      </c>
      <c r="E32" s="5" t="n">
        <v>116840</v>
      </c>
    </row>
    <row r="33" spans="1:5">
      <c r="A33" s="4" t="s">
        <v>104</v>
      </c>
      <c r="B33" s="5" t="n">
        <v>109440</v>
      </c>
      <c r="C33" s="5" t="n">
        <v>117163</v>
      </c>
      <c r="D33" s="5" t="n">
        <v>111951</v>
      </c>
      <c r="E33" s="5" t="n">
        <v>117803</v>
      </c>
    </row>
    <row r="34" spans="1:5">
      <c r="A34" s="4" t="s">
        <v>105</v>
      </c>
      <c r="B34" s="8" t="n">
        <v>0.22</v>
      </c>
      <c r="D34"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5</v>
      </c>
    </row>
    <row r="2" spans="1:3">
      <c r="A2" s="3" t="s">
        <v>174</v>
      </c>
    </row>
    <row r="3" spans="1:3">
      <c r="A3" s="12" t="n">
        <v>2015</v>
      </c>
      <c r="B3" s="7" t="n">
        <v>11835</v>
      </c>
    </row>
    <row r="4" spans="1:3">
      <c r="A4" s="5" t="n">
        <v>2016</v>
      </c>
      <c r="B4" s="5" t="n">
        <v>47421</v>
      </c>
    </row>
    <row r="5" spans="1:3">
      <c r="A5" s="5" t="n">
        <v>2017</v>
      </c>
      <c r="B5" s="5" t="n">
        <v>42174</v>
      </c>
    </row>
    <row r="6" spans="1:3">
      <c r="A6" s="5" t="n">
        <v>2018</v>
      </c>
      <c r="B6" s="5" t="n">
        <v>39046</v>
      </c>
    </row>
    <row r="7" spans="1:3">
      <c r="A7" s="5" t="n">
        <v>2019</v>
      </c>
      <c r="B7" s="5" t="n">
        <v>37357</v>
      </c>
    </row>
    <row r="8" spans="1:3">
      <c r="A8" s="4" t="s">
        <v>348</v>
      </c>
      <c r="B8" s="5" t="n">
        <v>222110</v>
      </c>
    </row>
    <row r="9" spans="1:3">
      <c r="A9" s="4" t="s">
        <v>328</v>
      </c>
      <c r="B9" s="7" t="n">
        <v>399943</v>
      </c>
      <c r="C9" s="7" t="n">
        <v>4336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R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49</v>
      </c>
      <c r="B1" s="2" t="s">
        <v>350</v>
      </c>
      <c r="C1" s="2" t="s">
        <v>351</v>
      </c>
      <c r="D1" s="2" t="s">
        <v>352</v>
      </c>
      <c r="E1" s="2" t="s">
        <v>353</v>
      </c>
      <c r="F1" s="2" t="s">
        <v>354</v>
      </c>
      <c r="G1" s="2" t="s">
        <v>355</v>
      </c>
      <c r="H1" s="2" t="s">
        <v>2</v>
      </c>
      <c r="I1" s="2" t="s">
        <v>73</v>
      </c>
      <c r="J1" s="2" t="s">
        <v>2</v>
      </c>
      <c r="K1" s="2" t="s">
        <v>2</v>
      </c>
      <c r="L1" s="2" t="s">
        <v>73</v>
      </c>
      <c r="M1" s="2" t="s">
        <v>356</v>
      </c>
      <c r="N1" s="2" t="s">
        <v>25</v>
      </c>
      <c r="O1" s="2" t="s">
        <v>357</v>
      </c>
      <c r="P1" s="2" t="s">
        <v>358</v>
      </c>
      <c r="Q1" s="2" t="s">
        <v>359</v>
      </c>
      <c r="R1" s="2" t="s">
        <v>360</v>
      </c>
    </row>
    <row r="2" spans="1:18">
      <c r="A2" s="3" t="s">
        <v>361</v>
      </c>
    </row>
    <row r="3" spans="1:18">
      <c r="A3" s="4" t="s">
        <v>362</v>
      </c>
      <c r="H3" s="7" t="n">
        <v>6300000</v>
      </c>
      <c r="I3" s="7" t="n">
        <v>6300000</v>
      </c>
      <c r="K3" s="7" t="n">
        <v>19800000</v>
      </c>
      <c r="L3" s="7" t="n">
        <v>19700000</v>
      </c>
    </row>
    <row r="4" spans="1:18">
      <c r="A4" s="4" t="s">
        <v>363</v>
      </c>
      <c r="K4" s="7" t="n">
        <v>444640000</v>
      </c>
      <c r="L4" s="5" t="n">
        <v>409396000</v>
      </c>
    </row>
    <row r="5" spans="1:18">
      <c r="A5" s="4" t="s">
        <v>364</v>
      </c>
      <c r="K5" s="11" t="n">
        <v>12.4</v>
      </c>
    </row>
    <row r="6" spans="1:18">
      <c r="A6" s="4" t="s">
        <v>365</v>
      </c>
      <c r="K6" s="8" t="n">
        <v>57.76</v>
      </c>
    </row>
    <row r="7" spans="1:18">
      <c r="A7" s="4" t="s">
        <v>363</v>
      </c>
      <c r="H7" s="5" t="n">
        <v>715600000</v>
      </c>
      <c r="J7" s="7" t="n">
        <v>715600000</v>
      </c>
      <c r="K7" s="7" t="n">
        <v>715600000</v>
      </c>
    </row>
    <row r="8" spans="1:18">
      <c r="A8" s="4" t="s">
        <v>44</v>
      </c>
      <c r="H8" s="5" t="n">
        <v>1578849000</v>
      </c>
      <c r="J8" s="5" t="n">
        <v>1578849000</v>
      </c>
      <c r="K8" s="5" t="n">
        <v>1578849000</v>
      </c>
      <c r="N8" s="7" t="n">
        <v>788358000</v>
      </c>
    </row>
    <row r="9" spans="1:18">
      <c r="A9" s="4" t="s">
        <v>366</v>
      </c>
      <c r="H9" s="5" t="n">
        <v>21200000</v>
      </c>
      <c r="J9" s="5" t="n">
        <v>21200000</v>
      </c>
      <c r="K9" s="5" t="n">
        <v>21200000</v>
      </c>
      <c r="N9" s="5" t="n">
        <v>11600000</v>
      </c>
    </row>
    <row r="10" spans="1:18">
      <c r="A10" s="4" t="s">
        <v>250</v>
      </c>
      <c r="H10" s="5" t="n">
        <v>23700000</v>
      </c>
      <c r="J10" s="5" t="n">
        <v>23700000</v>
      </c>
      <c r="K10" s="5" t="n">
        <v>23700000</v>
      </c>
    </row>
    <row r="11" spans="1:18">
      <c r="A11" s="4" t="s">
        <v>367</v>
      </c>
      <c r="H11" s="5" t="n">
        <v>500000</v>
      </c>
      <c r="I11" s="5" t="n">
        <v>400000</v>
      </c>
      <c r="K11" s="5" t="n">
        <v>1427000</v>
      </c>
      <c r="L11" s="5" t="n">
        <v>1328000</v>
      </c>
    </row>
    <row r="12" spans="1:18">
      <c r="A12" s="4" t="s">
        <v>121</v>
      </c>
      <c r="I12" s="7" t="n">
        <v>100000</v>
      </c>
      <c r="L12" s="7" t="n">
        <v>359000</v>
      </c>
    </row>
    <row r="13" spans="1:18">
      <c r="A13" s="4" t="s">
        <v>368</v>
      </c>
      <c r="N13" s="5" t="n">
        <v>0</v>
      </c>
    </row>
    <row r="14" spans="1:18">
      <c r="A14" s="4" t="s">
        <v>369</v>
      </c>
      <c r="H14" s="5" t="n">
        <v>1620500000</v>
      </c>
      <c r="J14" s="5" t="n">
        <v>1620500000</v>
      </c>
      <c r="K14" s="5" t="n">
        <v>1620500000</v>
      </c>
      <c r="N14" s="5" t="n">
        <v>831000000</v>
      </c>
    </row>
    <row r="15" spans="1:18">
      <c r="A15" s="4" t="s">
        <v>251</v>
      </c>
    </row>
    <row r="16" spans="1:18">
      <c r="A16" s="3" t="s">
        <v>361</v>
      </c>
    </row>
    <row r="17" spans="1:18">
      <c r="A17" s="4" t="s">
        <v>250</v>
      </c>
      <c r="H17" s="5" t="n">
        <v>600000</v>
      </c>
      <c r="J17" s="5" t="n">
        <v>600000</v>
      </c>
      <c r="K17" s="5" t="n">
        <v>600000</v>
      </c>
      <c r="N17" s="5" t="n">
        <v>1200000</v>
      </c>
    </row>
    <row r="18" spans="1:18">
      <c r="A18" s="4" t="s">
        <v>252</v>
      </c>
    </row>
    <row r="19" spans="1:18">
      <c r="A19" s="3" t="s">
        <v>361</v>
      </c>
    </row>
    <row r="20" spans="1:18">
      <c r="A20" s="4" t="s">
        <v>250</v>
      </c>
      <c r="H20" s="5" t="n">
        <v>1900000</v>
      </c>
      <c r="J20" s="5" t="n">
        <v>1900000</v>
      </c>
      <c r="K20" s="5" t="n">
        <v>1900000</v>
      </c>
      <c r="N20" s="7" t="n">
        <v>10400000</v>
      </c>
    </row>
    <row r="21" spans="1:18">
      <c r="A21" s="4" t="s">
        <v>370</v>
      </c>
    </row>
    <row r="22" spans="1:18">
      <c r="A22" s="3" t="s">
        <v>361</v>
      </c>
    </row>
    <row r="23" spans="1:18">
      <c r="A23" s="4" t="s">
        <v>371</v>
      </c>
      <c r="H23" s="7" t="n">
        <v>1600000000</v>
      </c>
      <c r="J23" s="7" t="n">
        <v>1600000000</v>
      </c>
      <c r="K23" s="7" t="n">
        <v>1600000000</v>
      </c>
    </row>
    <row r="24" spans="1:18">
      <c r="A24" s="4" t="s">
        <v>372</v>
      </c>
    </row>
    <row r="25" spans="1:18">
      <c r="A25" s="3" t="s">
        <v>361</v>
      </c>
    </row>
    <row r="26" spans="1:18">
      <c r="A26" s="4" t="s">
        <v>373</v>
      </c>
      <c r="H26" s="4" t="s">
        <v>374</v>
      </c>
      <c r="J26" s="4" t="s">
        <v>374</v>
      </c>
      <c r="K26" s="4" t="s">
        <v>374</v>
      </c>
    </row>
    <row r="27" spans="1:18">
      <c r="A27" s="4" t="s">
        <v>375</v>
      </c>
      <c r="K27" s="4" t="s">
        <v>376</v>
      </c>
    </row>
    <row r="28" spans="1:18">
      <c r="A28" s="4" t="s">
        <v>377</v>
      </c>
      <c r="K28" s="4" t="s">
        <v>378</v>
      </c>
    </row>
    <row r="29" spans="1:18">
      <c r="A29" s="4" t="s">
        <v>379</v>
      </c>
      <c r="K29" s="4" t="s">
        <v>380</v>
      </c>
    </row>
    <row r="30" spans="1:18">
      <c r="A30" s="4" t="s">
        <v>381</v>
      </c>
      <c r="K30" s="4" t="s">
        <v>382</v>
      </c>
    </row>
    <row r="31" spans="1:18">
      <c r="A31" s="4" t="s">
        <v>383</v>
      </c>
      <c r="K31" s="4" t="s">
        <v>384</v>
      </c>
    </row>
    <row r="32" spans="1:18">
      <c r="A32" s="4" t="s">
        <v>385</v>
      </c>
      <c r="D32" s="7" t="n">
        <v>20400000</v>
      </c>
    </row>
    <row r="33" spans="1:18">
      <c r="A33" s="4" t="s">
        <v>386</v>
      </c>
      <c r="K33" s="4" t="s">
        <v>387</v>
      </c>
    </row>
    <row r="34" spans="1:18">
      <c r="A34" s="4" t="s">
        <v>388</v>
      </c>
    </row>
    <row r="35" spans="1:18">
      <c r="A35" s="3" t="s">
        <v>361</v>
      </c>
    </row>
    <row r="36" spans="1:18">
      <c r="A36" s="4" t="s">
        <v>371</v>
      </c>
      <c r="O36" s="7" t="n">
        <v>800000000</v>
      </c>
    </row>
    <row r="37" spans="1:18">
      <c r="A37" s="4" t="s">
        <v>373</v>
      </c>
      <c r="O37" s="4" t="s">
        <v>374</v>
      </c>
    </row>
    <row r="38" spans="1:18">
      <c r="A38" s="4" t="s">
        <v>389</v>
      </c>
    </row>
    <row r="39" spans="1:18">
      <c r="A39" s="3" t="s">
        <v>361</v>
      </c>
    </row>
    <row r="40" spans="1:18">
      <c r="A40" s="4" t="s">
        <v>390</v>
      </c>
      <c r="O40" s="7" t="n">
        <v>794800000</v>
      </c>
    </row>
    <row r="41" spans="1:18">
      <c r="A41" s="4" t="s">
        <v>391</v>
      </c>
    </row>
    <row r="42" spans="1:18">
      <c r="A42" s="3" t="s">
        <v>361</v>
      </c>
    </row>
    <row r="43" spans="1:18">
      <c r="A43" s="4" t="s">
        <v>392</v>
      </c>
      <c r="O43" s="4" t="s">
        <v>393</v>
      </c>
    </row>
    <row r="44" spans="1:18">
      <c r="A44" s="4" t="s">
        <v>394</v>
      </c>
    </row>
    <row r="45" spans="1:18">
      <c r="A45" s="3" t="s">
        <v>361</v>
      </c>
    </row>
    <row r="46" spans="1:18">
      <c r="A46" s="4" t="s">
        <v>371</v>
      </c>
      <c r="B46" s="7" t="n">
        <v>800000000</v>
      </c>
    </row>
    <row r="47" spans="1:18">
      <c r="A47" s="4" t="s">
        <v>373</v>
      </c>
      <c r="B47" s="4" t="s">
        <v>395</v>
      </c>
    </row>
    <row r="48" spans="1:18">
      <c r="A48" s="4" t="s">
        <v>396</v>
      </c>
      <c r="B48" s="7" t="n">
        <v>789500000</v>
      </c>
    </row>
    <row r="49" spans="1:18">
      <c r="A49" s="4" t="s">
        <v>397</v>
      </c>
    </row>
    <row r="50" spans="1:18">
      <c r="A50" s="3" t="s">
        <v>361</v>
      </c>
    </row>
    <row r="51" spans="1:18">
      <c r="A51" s="4" t="s">
        <v>373</v>
      </c>
      <c r="H51" s="4" t="s">
        <v>395</v>
      </c>
      <c r="J51" s="4" t="s">
        <v>395</v>
      </c>
      <c r="K51" s="4" t="s">
        <v>395</v>
      </c>
    </row>
    <row r="52" spans="1:18">
      <c r="A52" s="4" t="s">
        <v>375</v>
      </c>
      <c r="K52" s="4" t="s">
        <v>398</v>
      </c>
    </row>
    <row r="53" spans="1:18">
      <c r="A53" s="4" t="s">
        <v>377</v>
      </c>
      <c r="K53" s="4" t="s">
        <v>399</v>
      </c>
    </row>
    <row r="54" spans="1:18">
      <c r="A54" s="4" t="s">
        <v>379</v>
      </c>
      <c r="K54" s="4" t="s">
        <v>380</v>
      </c>
    </row>
    <row r="55" spans="1:18">
      <c r="A55" s="4" t="s">
        <v>381</v>
      </c>
      <c r="K55" s="4" t="s">
        <v>400</v>
      </c>
    </row>
    <row r="56" spans="1:18">
      <c r="A56" s="4" t="s">
        <v>383</v>
      </c>
      <c r="K56" s="4" t="s">
        <v>401</v>
      </c>
    </row>
    <row r="57" spans="1:18">
      <c r="A57" s="4" t="s">
        <v>386</v>
      </c>
      <c r="K57" s="4" t="s">
        <v>402</v>
      </c>
    </row>
    <row r="58" spans="1:18">
      <c r="A58" s="4" t="s">
        <v>403</v>
      </c>
    </row>
    <row r="59" spans="1:18">
      <c r="A59" s="3" t="s">
        <v>361</v>
      </c>
    </row>
    <row r="60" spans="1:18">
      <c r="A60" s="4" t="s">
        <v>404</v>
      </c>
      <c r="H60" s="7" t="n">
        <v>19600000</v>
      </c>
      <c r="J60" s="7" t="n">
        <v>19600000</v>
      </c>
      <c r="K60" s="7" t="n">
        <v>19600000</v>
      </c>
    </row>
    <row r="61" spans="1:18">
      <c r="A61" s="4" t="s">
        <v>405</v>
      </c>
    </row>
    <row r="62" spans="1:18">
      <c r="A62" s="3" t="s">
        <v>361</v>
      </c>
    </row>
    <row r="63" spans="1:18">
      <c r="A63" s="4" t="s">
        <v>406</v>
      </c>
      <c r="O63" s="7" t="n">
        <v>200000000</v>
      </c>
    </row>
    <row r="64" spans="1:18">
      <c r="A64" s="4" t="s">
        <v>407</v>
      </c>
      <c r="K64" s="4" t="s">
        <v>306</v>
      </c>
    </row>
    <row r="65" spans="1:18">
      <c r="A65" s="4" t="s">
        <v>408</v>
      </c>
      <c r="K65" s="4" t="s">
        <v>409</v>
      </c>
    </row>
    <row r="66" spans="1:18">
      <c r="A66" s="4" t="s">
        <v>410</v>
      </c>
    </row>
    <row r="67" spans="1:18">
      <c r="A67" s="3" t="s">
        <v>361</v>
      </c>
    </row>
    <row r="68" spans="1:18">
      <c r="A68" s="4" t="s">
        <v>411</v>
      </c>
      <c r="R68" s="7" t="n">
        <v>300000000</v>
      </c>
    </row>
    <row r="69" spans="1:18">
      <c r="A69" s="4" t="s">
        <v>363</v>
      </c>
      <c r="G69" s="7" t="n">
        <v>100000000</v>
      </c>
      <c r="M69" s="7" t="n">
        <v>200000000</v>
      </c>
    </row>
    <row r="70" spans="1:18">
      <c r="A70" s="4" t="s">
        <v>412</v>
      </c>
    </row>
    <row r="71" spans="1:18">
      <c r="A71" s="3" t="s">
        <v>361</v>
      </c>
    </row>
    <row r="72" spans="1:18">
      <c r="A72" s="4" t="s">
        <v>411</v>
      </c>
      <c r="P72" s="7" t="n">
        <v>850000000</v>
      </c>
      <c r="Q72" s="7" t="n">
        <v>300000000</v>
      </c>
    </row>
    <row r="73" spans="1:18">
      <c r="A73" s="4" t="s">
        <v>363</v>
      </c>
      <c r="H73" s="7" t="n">
        <v>12100000</v>
      </c>
    </row>
    <row r="74" spans="1:18">
      <c r="A74" s="4" t="s">
        <v>364</v>
      </c>
      <c r="H74" s="11" t="n">
        <v>0.2</v>
      </c>
    </row>
    <row r="75" spans="1:18">
      <c r="A75" s="4" t="s">
        <v>413</v>
      </c>
    </row>
    <row r="76" spans="1:18">
      <c r="A76" s="3" t="s">
        <v>361</v>
      </c>
    </row>
    <row r="77" spans="1:18">
      <c r="A77" s="4" t="s">
        <v>363</v>
      </c>
      <c r="F77" s="7" t="n">
        <v>300000000</v>
      </c>
    </row>
    <row r="78" spans="1:18">
      <c r="A78" s="4" t="s">
        <v>364</v>
      </c>
      <c r="C78" s="11" t="n">
        <v>1.2</v>
      </c>
      <c r="E78" s="11" t="n">
        <v>4.5</v>
      </c>
    </row>
    <row r="79" spans="1:18">
      <c r="A79" s="4" t="s">
        <v>365</v>
      </c>
      <c r="K79" s="8" t="n">
        <v>52.79</v>
      </c>
    </row>
    <row r="80" spans="1:18">
      <c r="A80" s="4" t="s">
        <v>414</v>
      </c>
      <c r="K80" s="4" t="s">
        <v>415</v>
      </c>
    </row>
    <row r="81" spans="1:18">
      <c r="A81" s="4" t="s">
        <v>416</v>
      </c>
    </row>
    <row r="82" spans="1:18">
      <c r="A82" s="3" t="s">
        <v>361</v>
      </c>
    </row>
    <row r="83" spans="1:18">
      <c r="A83" s="4" t="s">
        <v>363</v>
      </c>
      <c r="J83" s="7" t="n">
        <v>403400000</v>
      </c>
    </row>
    <row r="84" spans="1:18">
      <c r="A84" s="4" t="s">
        <v>364</v>
      </c>
      <c r="J84" s="11" t="n">
        <v>6.5</v>
      </c>
    </row>
    <row r="85" spans="1:18">
      <c r="A85" s="4" t="s">
        <v>365</v>
      </c>
      <c r="J85" s="8" t="n">
        <v>62.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r="1" spans="1:6">
      <c r="A1" s="1" t="s">
        <v>417</v>
      </c>
      <c r="B1" s="2" t="s">
        <v>72</v>
      </c>
      <c r="F1" s="2" t="s">
        <v>1</v>
      </c>
    </row>
    <row r="2" spans="1:6">
      <c r="B2" s="2" t="s">
        <v>2</v>
      </c>
      <c r="C2" s="2" t="s">
        <v>418</v>
      </c>
      <c r="D2" s="2" t="s">
        <v>419</v>
      </c>
      <c r="E2" s="2" t="s">
        <v>25</v>
      </c>
      <c r="F2" s="2" t="s">
        <v>2</v>
      </c>
    </row>
    <row r="3" spans="1:6">
      <c r="A3" s="3" t="s">
        <v>177</v>
      </c>
    </row>
    <row r="4" spans="1:6">
      <c r="A4" s="4" t="s">
        <v>420</v>
      </c>
      <c r="B4" s="8" t="n">
        <v>0.22</v>
      </c>
      <c r="C4" s="8" t="n">
        <v>0.18</v>
      </c>
      <c r="D4" s="8" t="n">
        <v>0.18</v>
      </c>
      <c r="E4" s="8" t="n">
        <v>0.18</v>
      </c>
      <c r="F4" s="8" t="n">
        <v>0.58</v>
      </c>
    </row>
    <row r="5" spans="1:6">
      <c r="A5" s="4" t="s">
        <v>421</v>
      </c>
      <c r="B5" s="7" t="n">
        <v>24152</v>
      </c>
      <c r="C5" s="7" t="n">
        <v>20442</v>
      </c>
      <c r="D5" s="7" t="n">
        <v>20411</v>
      </c>
      <c r="E5" s="7" t="n">
        <v>20393</v>
      </c>
      <c r="F5" s="7" t="n">
        <v>65005</v>
      </c>
    </row>
    <row r="6" spans="1:6">
      <c r="A6" s="4" t="s">
        <v>422</v>
      </c>
      <c r="B6" s="8" t="n">
        <v>0.22</v>
      </c>
      <c r="C6" s="8" t="n">
        <v>0.18</v>
      </c>
      <c r="D6" s="8" t="n">
        <v>0.18</v>
      </c>
      <c r="E6" s="8" t="n">
        <v>0.18</v>
      </c>
      <c r="F6" s="8" t="n">
        <v>0.58</v>
      </c>
    </row>
    <row r="7" spans="1:6">
      <c r="A7" s="4" t="s">
        <v>423</v>
      </c>
      <c r="B7" s="7" t="n">
        <v>24152</v>
      </c>
      <c r="C7" s="7" t="n">
        <v>20442</v>
      </c>
      <c r="D7" s="7" t="n">
        <v>20411</v>
      </c>
      <c r="E7" s="7" t="n">
        <v>20393</v>
      </c>
      <c r="F7" s="7" t="n">
        <v>65005</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25</v>
      </c>
    </row>
    <row r="2" spans="1:3">
      <c r="A2" s="4" t="s">
        <v>425</v>
      </c>
    </row>
    <row r="3" spans="1:3">
      <c r="A3" s="3" t="s">
        <v>426</v>
      </c>
    </row>
    <row r="4" spans="1:3">
      <c r="A4" s="4" t="s">
        <v>427</v>
      </c>
      <c r="B4" s="7" t="n">
        <v>-88</v>
      </c>
      <c r="C4" s="7" t="n">
        <v>-2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72</v>
      </c>
      <c r="D1" s="2" t="s">
        <v>1</v>
      </c>
    </row>
    <row r="2" spans="1:5">
      <c r="B2" s="2" t="s">
        <v>2</v>
      </c>
      <c r="C2" s="2" t="s">
        <v>73</v>
      </c>
      <c r="D2" s="2" t="s">
        <v>2</v>
      </c>
      <c r="E2" s="2" t="s">
        <v>73</v>
      </c>
    </row>
    <row r="3" spans="1:5">
      <c r="A3" s="4" t="s">
        <v>429</v>
      </c>
    </row>
    <row r="4" spans="1:5">
      <c r="A4" s="3" t="s">
        <v>430</v>
      </c>
    </row>
    <row r="5" spans="1:5">
      <c r="A5" s="4" t="s">
        <v>431</v>
      </c>
      <c r="B5" s="7" t="n">
        <v>-125</v>
      </c>
      <c r="C5" s="7" t="n">
        <v>-258</v>
      </c>
      <c r="D5" s="7" t="n">
        <v>287</v>
      </c>
      <c r="E5" s="7" t="n">
        <v>-8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432</v>
      </c>
      <c r="B1" s="2" t="s">
        <v>72</v>
      </c>
      <c r="D1" s="2" t="s">
        <v>1</v>
      </c>
    </row>
    <row r="2" spans="1:5">
      <c r="B2" s="2" t="s">
        <v>2</v>
      </c>
      <c r="C2" s="2" t="s">
        <v>73</v>
      </c>
      <c r="D2" s="2" t="s">
        <v>2</v>
      </c>
      <c r="E2" s="2" t="s">
        <v>73</v>
      </c>
    </row>
    <row r="3" spans="1:5">
      <c r="A3" s="3" t="s">
        <v>433</v>
      </c>
    </row>
    <row r="4" spans="1:5">
      <c r="A4" s="4" t="s">
        <v>90</v>
      </c>
      <c r="B4" s="7" t="n">
        <v>34644</v>
      </c>
      <c r="C4" s="7" t="n">
        <v>28272</v>
      </c>
      <c r="D4" s="7" t="n">
        <v>94079</v>
      </c>
      <c r="E4" s="7" t="n">
        <v>81937</v>
      </c>
    </row>
    <row r="5" spans="1:5">
      <c r="A5" s="4" t="s">
        <v>434</v>
      </c>
      <c r="D5" s="4" t="s">
        <v>435</v>
      </c>
      <c r="E5" s="4" t="s">
        <v>436</v>
      </c>
    </row>
    <row r="6" spans="1:5">
      <c r="A6" s="4" t="s">
        <v>437</v>
      </c>
      <c r="B6" s="7" t="n">
        <v>700</v>
      </c>
      <c r="C6" s="7" t="n">
        <v>3400</v>
      </c>
      <c r="D6" s="7" t="n">
        <v>700</v>
      </c>
      <c r="E6" s="7" t="n">
        <v>3400</v>
      </c>
    </row>
    <row r="7" spans="1:5">
      <c r="A7" s="4" t="s">
        <v>438</v>
      </c>
      <c r="E7" s="4" t="s">
        <v>439</v>
      </c>
    </row>
    <row r="8" spans="1:5">
      <c r="A8" s="4" t="s">
        <v>440</v>
      </c>
      <c r="D8" s="4" t="s">
        <v>441</v>
      </c>
    </row>
    <row r="9" spans="1:5">
      <c r="A9" s="4" t="s">
        <v>442</v>
      </c>
      <c r="D9" s="4" t="s">
        <v>443</v>
      </c>
    </row>
    <row r="10" spans="1:5">
      <c r="A10" s="4" t="s">
        <v>444</v>
      </c>
    </row>
    <row r="11" spans="1:5">
      <c r="A11" s="3" t="s">
        <v>433</v>
      </c>
    </row>
    <row r="12" spans="1:5">
      <c r="A12" s="4" t="s">
        <v>445</v>
      </c>
      <c r="D12" s="5" t="n">
        <v>2005</v>
      </c>
    </row>
    <row r="13" spans="1:5">
      <c r="A13" s="4" t="s">
        <v>446</v>
      </c>
    </row>
    <row r="14" spans="1:5">
      <c r="A14" s="3" t="s">
        <v>433</v>
      </c>
    </row>
    <row r="15" spans="1:5">
      <c r="A15" s="4" t="s">
        <v>445</v>
      </c>
      <c r="D15" s="5" t="n">
        <v>2014</v>
      </c>
    </row>
    <row r="16" spans="1:5">
      <c r="A16" s="4" t="s">
        <v>447</v>
      </c>
    </row>
    <row r="17" spans="1:5">
      <c r="A17" s="3" t="s">
        <v>433</v>
      </c>
    </row>
    <row r="18" spans="1:5">
      <c r="A18" s="4" t="s">
        <v>445</v>
      </c>
      <c r="D18" s="5" t="n">
        <v>2007</v>
      </c>
    </row>
    <row r="19" spans="1:5">
      <c r="A19" s="4" t="s">
        <v>448</v>
      </c>
    </row>
    <row r="20" spans="1:5">
      <c r="A20" s="3" t="s">
        <v>433</v>
      </c>
    </row>
    <row r="21" spans="1:5">
      <c r="A21" s="4" t="s">
        <v>445</v>
      </c>
      <c r="D21" s="5" t="n">
        <v>2008</v>
      </c>
    </row>
    <row r="22" spans="1:5">
      <c r="A22" s="4" t="s">
        <v>449</v>
      </c>
    </row>
    <row r="23" spans="1:5">
      <c r="A23" s="3" t="s">
        <v>433</v>
      </c>
    </row>
    <row r="24" spans="1:5">
      <c r="A24" s="4" t="s">
        <v>445</v>
      </c>
      <c r="D24" s="5" t="n">
        <v>2006</v>
      </c>
    </row>
    <row r="25" spans="1:5">
      <c r="A25" s="4" t="s">
        <v>450</v>
      </c>
    </row>
    <row r="26" spans="1:5">
      <c r="A26" s="3" t="s">
        <v>433</v>
      </c>
    </row>
    <row r="27" spans="1:5">
      <c r="A27" s="4" t="s">
        <v>445</v>
      </c>
      <c r="D27" s="5" t="n">
        <v>200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51</v>
      </c>
      <c r="B1" s="2" t="s">
        <v>72</v>
      </c>
    </row>
    <row r="2" spans="1:2">
      <c r="B2" s="2" t="s">
        <v>452</v>
      </c>
    </row>
    <row r="3" spans="1:2">
      <c r="A3" s="3" t="s">
        <v>183</v>
      </c>
    </row>
    <row r="4" spans="1:2">
      <c r="A4" s="4" t="s">
        <v>453</v>
      </c>
      <c r="B4" s="5" t="n">
        <v>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455</v>
      </c>
    </row>
    <row r="4" spans="1:5">
      <c r="A4" s="4" t="s">
        <v>456</v>
      </c>
      <c r="B4" s="7" t="n">
        <v>268771</v>
      </c>
      <c r="C4" s="7" t="n">
        <v>251661</v>
      </c>
      <c r="D4" s="7" t="n">
        <v>802120</v>
      </c>
      <c r="E4" s="7" t="n">
        <v>745575</v>
      </c>
    </row>
    <row r="5" spans="1:5">
      <c r="A5" s="4" t="s">
        <v>321</v>
      </c>
    </row>
    <row r="6" spans="1:5">
      <c r="A6" s="3" t="s">
        <v>455</v>
      </c>
    </row>
    <row r="7" spans="1:5">
      <c r="A7" s="4" t="s">
        <v>456</v>
      </c>
      <c r="B7" s="5" t="n">
        <v>141577</v>
      </c>
      <c r="C7" s="5" t="n">
        <v>129869</v>
      </c>
      <c r="D7" s="5" t="n">
        <v>415262</v>
      </c>
      <c r="E7" s="5" t="n">
        <v>374429</v>
      </c>
    </row>
    <row r="8" spans="1:5">
      <c r="A8" s="4" t="s">
        <v>322</v>
      </c>
    </row>
    <row r="9" spans="1:5">
      <c r="A9" s="3" t="s">
        <v>455</v>
      </c>
    </row>
    <row r="10" spans="1:5">
      <c r="A10" s="4" t="s">
        <v>456</v>
      </c>
      <c r="B10" s="5" t="n">
        <v>108341</v>
      </c>
      <c r="C10" s="5" t="n">
        <v>103247</v>
      </c>
      <c r="D10" s="5" t="n">
        <v>322756</v>
      </c>
      <c r="E10" s="5" t="n">
        <v>308661</v>
      </c>
    </row>
    <row r="11" spans="1:5">
      <c r="A11" s="4" t="s">
        <v>323</v>
      </c>
    </row>
    <row r="12" spans="1:5">
      <c r="A12" s="3" t="s">
        <v>455</v>
      </c>
    </row>
    <row r="13" spans="1:5">
      <c r="A13" s="4" t="s">
        <v>456</v>
      </c>
      <c r="B13" s="7" t="n">
        <v>18853</v>
      </c>
      <c r="C13" s="7" t="n">
        <v>18545</v>
      </c>
      <c r="D13" s="7" t="n">
        <v>64102</v>
      </c>
      <c r="E13" s="7" t="n">
        <v>6248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3" t="s">
        <v>458</v>
      </c>
    </row>
    <row r="4" spans="1:5">
      <c r="A4" s="4" t="s">
        <v>459</v>
      </c>
      <c r="B4" s="7" t="n">
        <v>128861</v>
      </c>
      <c r="C4" s="7" t="n">
        <v>101952</v>
      </c>
      <c r="D4" s="7" t="n">
        <v>354783</v>
      </c>
      <c r="E4" s="7" t="n">
        <v>304449</v>
      </c>
    </row>
    <row r="5" spans="1:5">
      <c r="A5" s="4" t="s">
        <v>81</v>
      </c>
      <c r="B5" s="5" t="n">
        <v>11710</v>
      </c>
      <c r="C5" s="5" t="n">
        <v>11574</v>
      </c>
      <c r="D5" s="5" t="n">
        <v>35107</v>
      </c>
      <c r="E5" s="5" t="n">
        <v>34286</v>
      </c>
    </row>
    <row r="6" spans="1:5">
      <c r="A6" s="4" t="s">
        <v>82</v>
      </c>
      <c r="B6" s="5" t="n">
        <v>8049</v>
      </c>
      <c r="C6" s="5" t="n">
        <v>6342</v>
      </c>
      <c r="D6" s="5" t="n">
        <v>23321</v>
      </c>
      <c r="E6" s="5" t="n">
        <v>18091</v>
      </c>
    </row>
    <row r="7" spans="1:5">
      <c r="A7" s="4" t="s">
        <v>84</v>
      </c>
      <c r="B7" s="5" t="n">
        <v>109102</v>
      </c>
      <c r="C7" s="5" t="n">
        <v>84036</v>
      </c>
      <c r="D7" s="5" t="n">
        <v>296355</v>
      </c>
      <c r="E7" s="5" t="n">
        <v>252072</v>
      </c>
    </row>
    <row r="8" spans="1:5">
      <c r="A8" s="4" t="s">
        <v>88</v>
      </c>
      <c r="B8" s="5" t="n">
        <v>10060</v>
      </c>
      <c r="C8" s="5" t="n">
        <v>4040</v>
      </c>
      <c r="D8" s="5" t="n">
        <v>32237</v>
      </c>
      <c r="E8" s="5" t="n">
        <v>14462</v>
      </c>
    </row>
    <row r="9" spans="1:5">
      <c r="A9" s="4" t="s">
        <v>90</v>
      </c>
      <c r="B9" s="5" t="n">
        <v>34644</v>
      </c>
      <c r="C9" s="5" t="n">
        <v>28272</v>
      </c>
      <c r="D9" s="5" t="n">
        <v>94079</v>
      </c>
      <c r="E9" s="5" t="n">
        <v>81937</v>
      </c>
    </row>
    <row r="10" spans="1:5">
      <c r="A10" s="4" t="s">
        <v>91</v>
      </c>
      <c r="B10" s="5" t="n">
        <v>64398</v>
      </c>
      <c r="C10" s="5" t="n">
        <v>51724</v>
      </c>
      <c r="D10" s="5" t="n">
        <v>170039</v>
      </c>
      <c r="E10" s="5" t="n">
        <v>155673</v>
      </c>
    </row>
    <row r="11" spans="1:5">
      <c r="A11" s="4" t="s">
        <v>92</v>
      </c>
      <c r="C11" s="5" t="n">
        <v>-10</v>
      </c>
      <c r="D11" s="5" t="n">
        <v>-5797</v>
      </c>
      <c r="E11" s="5" t="n">
        <v>84100</v>
      </c>
    </row>
    <row r="12" spans="1:5">
      <c r="A12" s="4" t="s">
        <v>93</v>
      </c>
      <c r="B12" s="5" t="n">
        <v>64398</v>
      </c>
      <c r="C12" s="5" t="n">
        <v>51714</v>
      </c>
      <c r="D12" s="5" t="n">
        <v>164242</v>
      </c>
      <c r="E12" s="5" t="n">
        <v>239773</v>
      </c>
    </row>
    <row r="13" spans="1:5">
      <c r="A13" s="4" t="s">
        <v>321</v>
      </c>
    </row>
    <row r="14" spans="1:5">
      <c r="A14" s="3" t="s">
        <v>458</v>
      </c>
    </row>
    <row r="15" spans="1:5">
      <c r="A15" s="4" t="s">
        <v>459</v>
      </c>
      <c r="B15" s="5" t="n">
        <v>102927</v>
      </c>
      <c r="C15" s="5" t="n">
        <v>91031</v>
      </c>
      <c r="D15" s="5" t="n">
        <v>293997</v>
      </c>
      <c r="E15" s="5" t="n">
        <v>259289</v>
      </c>
    </row>
    <row r="16" spans="1:5">
      <c r="A16" s="4" t="s">
        <v>322</v>
      </c>
    </row>
    <row r="17" spans="1:5">
      <c r="A17" s="3" t="s">
        <v>458</v>
      </c>
    </row>
    <row r="18" spans="1:5">
      <c r="A18" s="4" t="s">
        <v>459</v>
      </c>
      <c r="B18" s="5" t="n">
        <v>29216</v>
      </c>
      <c r="C18" s="5" t="n">
        <v>16788</v>
      </c>
      <c r="D18" s="5" t="n">
        <v>64560</v>
      </c>
      <c r="E18" s="5" t="n">
        <v>52345</v>
      </c>
    </row>
    <row r="19" spans="1:5">
      <c r="A19" s="4" t="s">
        <v>323</v>
      </c>
    </row>
    <row r="20" spans="1:5">
      <c r="A20" s="3" t="s">
        <v>458</v>
      </c>
    </row>
    <row r="21" spans="1:5">
      <c r="A21" s="4" t="s">
        <v>459</v>
      </c>
      <c r="B21" s="7" t="n">
        <v>-3282</v>
      </c>
      <c r="C21" s="7" t="n">
        <v>-5867</v>
      </c>
      <c r="D21" s="7" t="n">
        <v>-3774</v>
      </c>
      <c r="E21" s="7" t="n">
        <v>-718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72</v>
      </c>
      <c r="D1" s="2" t="s">
        <v>1</v>
      </c>
    </row>
    <row r="2" spans="1:5">
      <c r="B2" s="2" t="s">
        <v>2</v>
      </c>
      <c r="C2" s="2" t="s">
        <v>73</v>
      </c>
      <c r="D2" s="2" t="s">
        <v>2</v>
      </c>
      <c r="E2" s="2" t="s">
        <v>73</v>
      </c>
    </row>
    <row r="3" spans="1:5">
      <c r="A3" s="3" t="s">
        <v>461</v>
      </c>
    </row>
    <row r="4" spans="1:5">
      <c r="A4" s="4" t="s">
        <v>75</v>
      </c>
      <c r="B4" s="7" t="n">
        <v>268771</v>
      </c>
      <c r="C4" s="7" t="n">
        <v>251661</v>
      </c>
      <c r="D4" s="7" t="n">
        <v>802120</v>
      </c>
      <c r="E4" s="7" t="n">
        <v>745575</v>
      </c>
    </row>
    <row r="5" spans="1:5">
      <c r="A5" s="4" t="s">
        <v>462</v>
      </c>
    </row>
    <row r="6" spans="1:5">
      <c r="A6" s="3" t="s">
        <v>461</v>
      </c>
    </row>
    <row r="7" spans="1:5">
      <c r="A7" s="4" t="s">
        <v>75</v>
      </c>
      <c r="B7" s="5" t="n">
        <v>128770</v>
      </c>
      <c r="C7" s="5" t="n">
        <v>118721</v>
      </c>
      <c r="D7" s="5" t="n">
        <v>384443</v>
      </c>
      <c r="E7" s="5" t="n">
        <v>347779</v>
      </c>
    </row>
    <row r="8" spans="1:5">
      <c r="A8" s="4" t="s">
        <v>463</v>
      </c>
    </row>
    <row r="9" spans="1:5">
      <c r="A9" s="3" t="s">
        <v>461</v>
      </c>
    </row>
    <row r="10" spans="1:5">
      <c r="A10" s="4" t="s">
        <v>75</v>
      </c>
      <c r="B10" s="5" t="n">
        <v>10817</v>
      </c>
      <c r="C10" s="5" t="n">
        <v>9171</v>
      </c>
      <c r="D10" s="5" t="n">
        <v>31047</v>
      </c>
      <c r="E10" s="5" t="n">
        <v>27961</v>
      </c>
    </row>
    <row r="11" spans="1:5">
      <c r="A11" s="4" t="s">
        <v>464</v>
      </c>
    </row>
    <row r="12" spans="1:5">
      <c r="A12" s="3" t="s">
        <v>461</v>
      </c>
    </row>
    <row r="13" spans="1:5">
      <c r="A13" s="4" t="s">
        <v>75</v>
      </c>
      <c r="B13" s="5" t="n">
        <v>139587</v>
      </c>
      <c r="C13" s="5" t="n">
        <v>127892</v>
      </c>
      <c r="D13" s="5" t="n">
        <v>415490</v>
      </c>
      <c r="E13" s="5" t="n">
        <v>375740</v>
      </c>
    </row>
    <row r="14" spans="1:5">
      <c r="A14" s="4" t="s">
        <v>465</v>
      </c>
    </row>
    <row r="15" spans="1:5">
      <c r="A15" s="3" t="s">
        <v>461</v>
      </c>
    </row>
    <row r="16" spans="1:5">
      <c r="A16" s="4" t="s">
        <v>75</v>
      </c>
      <c r="B16" s="5" t="n">
        <v>42249</v>
      </c>
      <c r="C16" s="5" t="n">
        <v>40104</v>
      </c>
      <c r="D16" s="5" t="n">
        <v>124645</v>
      </c>
      <c r="E16" s="5" t="n">
        <v>115961</v>
      </c>
    </row>
    <row r="17" spans="1:5">
      <c r="A17" s="4" t="s">
        <v>463</v>
      </c>
    </row>
    <row r="18" spans="1:5">
      <c r="A18" s="3" t="s">
        <v>461</v>
      </c>
    </row>
    <row r="19" spans="1:5">
      <c r="A19" s="4" t="s">
        <v>75</v>
      </c>
      <c r="B19" s="5" t="n">
        <v>52564</v>
      </c>
      <c r="C19" s="5" t="n">
        <v>52067</v>
      </c>
      <c r="D19" s="5" t="n">
        <v>162873</v>
      </c>
      <c r="E19" s="5" t="n">
        <v>160695</v>
      </c>
    </row>
    <row r="20" spans="1:5">
      <c r="A20" s="4" t="s">
        <v>466</v>
      </c>
    </row>
    <row r="21" spans="1:5">
      <c r="A21" s="3" t="s">
        <v>461</v>
      </c>
    </row>
    <row r="22" spans="1:5">
      <c r="A22" s="4" t="s">
        <v>75</v>
      </c>
      <c r="B22" s="5" t="n">
        <v>94813</v>
      </c>
      <c r="C22" s="5" t="n">
        <v>92171</v>
      </c>
      <c r="D22" s="5" t="n">
        <v>287518</v>
      </c>
      <c r="E22" s="5" t="n">
        <v>276656</v>
      </c>
    </row>
    <row r="23" spans="1:5">
      <c r="A23" s="4" t="s">
        <v>467</v>
      </c>
    </row>
    <row r="24" spans="1:5">
      <c r="A24" s="3" t="s">
        <v>461</v>
      </c>
    </row>
    <row r="25" spans="1:5">
      <c r="A25" s="4" t="s">
        <v>75</v>
      </c>
      <c r="B25" s="5" t="n">
        <v>11283</v>
      </c>
      <c r="C25" s="5" t="n">
        <v>11573</v>
      </c>
      <c r="D25" s="5" t="n">
        <v>33843</v>
      </c>
      <c r="E25" s="5" t="n">
        <v>35385</v>
      </c>
    </row>
    <row r="26" spans="1:5">
      <c r="A26" s="4" t="s">
        <v>463</v>
      </c>
    </row>
    <row r="27" spans="1:5">
      <c r="A27" s="3" t="s">
        <v>461</v>
      </c>
    </row>
    <row r="28" spans="1:5">
      <c r="A28" s="4" t="s">
        <v>75</v>
      </c>
      <c r="B28" s="5" t="n">
        <v>23088</v>
      </c>
      <c r="C28" s="5" t="n">
        <v>20025</v>
      </c>
      <c r="D28" s="5" t="n">
        <v>65269</v>
      </c>
      <c r="E28" s="5" t="n">
        <v>57794</v>
      </c>
    </row>
    <row r="29" spans="1:5">
      <c r="A29" s="4" t="s">
        <v>468</v>
      </c>
    </row>
    <row r="30" spans="1:5">
      <c r="A30" s="3" t="s">
        <v>461</v>
      </c>
    </row>
    <row r="31" spans="1:5">
      <c r="A31" s="4" t="s">
        <v>75</v>
      </c>
      <c r="B31" s="7" t="n">
        <v>34371</v>
      </c>
      <c r="C31" s="7" t="n">
        <v>31598</v>
      </c>
      <c r="D31" s="7" t="n">
        <v>99112</v>
      </c>
      <c r="E31" s="7" t="n">
        <v>93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2</v>
      </c>
      <c r="D1" s="2" t="s">
        <v>1</v>
      </c>
    </row>
    <row r="2" spans="1:5">
      <c r="B2" s="2" t="s">
        <v>2</v>
      </c>
      <c r="C2" s="2" t="s">
        <v>73</v>
      </c>
      <c r="D2" s="2" t="s">
        <v>2</v>
      </c>
      <c r="E2" s="2" t="s">
        <v>73</v>
      </c>
    </row>
    <row r="3" spans="1:5">
      <c r="A3" s="3" t="s">
        <v>107</v>
      </c>
    </row>
    <row r="4" spans="1:5">
      <c r="A4" s="4" t="s">
        <v>93</v>
      </c>
      <c r="B4" s="7" t="n">
        <v>64398</v>
      </c>
      <c r="C4" s="7" t="n">
        <v>51714</v>
      </c>
      <c r="D4" s="7" t="n">
        <v>164242</v>
      </c>
      <c r="E4" s="7" t="n">
        <v>239773</v>
      </c>
    </row>
    <row r="5" spans="1:5">
      <c r="A5" s="3" t="s">
        <v>108</v>
      </c>
    </row>
    <row r="6" spans="1:5">
      <c r="A6" s="4" t="s">
        <v>109</v>
      </c>
      <c r="B6" s="5" t="n">
        <v>-6830</v>
      </c>
      <c r="C6" s="5" t="n">
        <v>-10266</v>
      </c>
      <c r="D6" s="5" t="n">
        <v>-7269</v>
      </c>
      <c r="E6" s="5" t="n">
        <v>-11992</v>
      </c>
    </row>
    <row r="7" spans="1:5">
      <c r="A7" s="4" t="s">
        <v>110</v>
      </c>
      <c r="B7" s="5" t="n">
        <v>156</v>
      </c>
      <c r="C7" s="5" t="n">
        <v>-502</v>
      </c>
      <c r="D7" s="5" t="n">
        <v>790</v>
      </c>
      <c r="E7" s="5" t="n">
        <v>163</v>
      </c>
    </row>
    <row r="8" spans="1:5">
      <c r="A8" s="4" t="s">
        <v>111</v>
      </c>
      <c r="B8" s="5" t="n">
        <v>-6674</v>
      </c>
      <c r="C8" s="5" t="n">
        <v>-10768</v>
      </c>
      <c r="D8" s="5" t="n">
        <v>-6479</v>
      </c>
      <c r="E8" s="5" t="n">
        <v>-11829</v>
      </c>
    </row>
    <row r="9" spans="1:5">
      <c r="A9" s="4" t="s">
        <v>112</v>
      </c>
      <c r="B9" s="5" t="n">
        <v>300</v>
      </c>
      <c r="C9" s="5" t="n">
        <v>53</v>
      </c>
      <c r="D9" s="5" t="n">
        <v>203</v>
      </c>
      <c r="E9" s="5" t="n">
        <v>219</v>
      </c>
    </row>
    <row r="10" spans="1:5">
      <c r="A10" s="4" t="s">
        <v>110</v>
      </c>
      <c r="B10" s="5" t="n">
        <v>-80</v>
      </c>
      <c r="C10" s="5" t="n">
        <v>-18</v>
      </c>
      <c r="D10" s="5" t="n">
        <v>-67</v>
      </c>
      <c r="E10" s="5" t="n">
        <v>-16</v>
      </c>
    </row>
    <row r="11" spans="1:5">
      <c r="A11" s="4" t="s">
        <v>113</v>
      </c>
      <c r="B11" s="5" t="n">
        <v>220</v>
      </c>
      <c r="C11" s="5" t="n">
        <v>35</v>
      </c>
      <c r="D11" s="5" t="n">
        <v>136</v>
      </c>
      <c r="E11" s="5" t="n">
        <v>203</v>
      </c>
    </row>
    <row r="12" spans="1:5">
      <c r="A12" s="4" t="s">
        <v>114</v>
      </c>
      <c r="B12" s="5" t="n">
        <v>-6454</v>
      </c>
      <c r="C12" s="5" t="n">
        <v>-10733</v>
      </c>
      <c r="D12" s="5" t="n">
        <v>-6343</v>
      </c>
      <c r="E12" s="5" t="n">
        <v>-11626</v>
      </c>
    </row>
    <row r="13" spans="1:5">
      <c r="A13" s="4" t="s">
        <v>115</v>
      </c>
      <c r="B13" s="7" t="n">
        <v>57944</v>
      </c>
      <c r="C13" s="7" t="n">
        <v>40981</v>
      </c>
      <c r="D13" s="7" t="n">
        <v>157899</v>
      </c>
      <c r="E13" s="7" t="n">
        <v>2281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5</v>
      </c>
    </row>
    <row r="2" spans="1:3">
      <c r="A2" s="3" t="s">
        <v>461</v>
      </c>
    </row>
    <row r="3" spans="1:3">
      <c r="A3" s="4" t="s">
        <v>470</v>
      </c>
      <c r="B3" s="7" t="n">
        <v>2057994</v>
      </c>
      <c r="C3" s="7" t="n">
        <v>2092606</v>
      </c>
    </row>
    <row r="4" spans="1:3">
      <c r="A4" s="4" t="s">
        <v>462</v>
      </c>
    </row>
    <row r="5" spans="1:3">
      <c r="A5" s="3" t="s">
        <v>461</v>
      </c>
    </row>
    <row r="6" spans="1:3">
      <c r="A6" s="4" t="s">
        <v>470</v>
      </c>
      <c r="B6" s="5" t="n">
        <v>1915001</v>
      </c>
      <c r="C6" s="5" t="n">
        <v>1944433</v>
      </c>
    </row>
    <row r="7" spans="1:3">
      <c r="A7" s="4" t="s">
        <v>463</v>
      </c>
    </row>
    <row r="8" spans="1:3">
      <c r="A8" s="3" t="s">
        <v>461</v>
      </c>
    </row>
    <row r="9" spans="1:3">
      <c r="A9" s="4" t="s">
        <v>470</v>
      </c>
      <c r="B9" s="5" t="n">
        <v>2430</v>
      </c>
      <c r="C9" s="5" t="n">
        <v>3293</v>
      </c>
    </row>
    <row r="10" spans="1:3">
      <c r="A10" s="4" t="s">
        <v>464</v>
      </c>
    </row>
    <row r="11" spans="1:3">
      <c r="A11" s="3" t="s">
        <v>461</v>
      </c>
    </row>
    <row r="12" spans="1:3">
      <c r="A12" s="4" t="s">
        <v>470</v>
      </c>
      <c r="B12" s="5" t="n">
        <v>1917431</v>
      </c>
      <c r="C12" s="5" t="n">
        <v>1947726</v>
      </c>
    </row>
    <row r="13" spans="1:3">
      <c r="A13" s="4" t="s">
        <v>465</v>
      </c>
    </row>
    <row r="14" spans="1:3">
      <c r="A14" s="3" t="s">
        <v>461</v>
      </c>
    </row>
    <row r="15" spans="1:3">
      <c r="A15" s="4" t="s">
        <v>470</v>
      </c>
      <c r="B15" s="5" t="n">
        <v>113756</v>
      </c>
      <c r="C15" s="5" t="n">
        <v>120781</v>
      </c>
    </row>
    <row r="16" spans="1:3">
      <c r="A16" s="4" t="s">
        <v>463</v>
      </c>
    </row>
    <row r="17" spans="1:3">
      <c r="A17" s="3" t="s">
        <v>461</v>
      </c>
    </row>
    <row r="18" spans="1:3">
      <c r="A18" s="4" t="s">
        <v>470</v>
      </c>
      <c r="B18" s="5" t="n">
        <v>16262</v>
      </c>
      <c r="C18" s="5" t="n">
        <v>13345</v>
      </c>
    </row>
    <row r="19" spans="1:3">
      <c r="A19" s="4" t="s">
        <v>471</v>
      </c>
    </row>
    <row r="20" spans="1:3">
      <c r="A20" s="3" t="s">
        <v>461</v>
      </c>
    </row>
    <row r="21" spans="1:3">
      <c r="A21" s="4" t="s">
        <v>470</v>
      </c>
      <c r="B21" s="5" t="n">
        <v>130018</v>
      </c>
      <c r="C21" s="5" t="n">
        <v>134126</v>
      </c>
    </row>
    <row r="22" spans="1:3">
      <c r="A22" s="4" t="s">
        <v>467</v>
      </c>
    </row>
    <row r="23" spans="1:3">
      <c r="A23" s="3" t="s">
        <v>461</v>
      </c>
    </row>
    <row r="24" spans="1:3">
      <c r="A24" s="4" t="s">
        <v>470</v>
      </c>
      <c r="B24" s="5" t="n">
        <v>639</v>
      </c>
      <c r="C24" s="5" t="n">
        <v>837</v>
      </c>
    </row>
    <row r="25" spans="1:3">
      <c r="A25" s="4" t="s">
        <v>463</v>
      </c>
    </row>
    <row r="26" spans="1:3">
      <c r="A26" s="3" t="s">
        <v>461</v>
      </c>
    </row>
    <row r="27" spans="1:3">
      <c r="A27" s="4" t="s">
        <v>470</v>
      </c>
      <c r="B27" s="5" t="n">
        <v>9906</v>
      </c>
      <c r="C27" s="5" t="n">
        <v>9917</v>
      </c>
    </row>
    <row r="28" spans="1:3">
      <c r="A28" s="4" t="s">
        <v>468</v>
      </c>
    </row>
    <row r="29" spans="1:3">
      <c r="A29" s="3" t="s">
        <v>461</v>
      </c>
    </row>
    <row r="30" spans="1:3">
      <c r="A30" s="4" t="s">
        <v>470</v>
      </c>
      <c r="B30" s="7" t="n">
        <v>10545</v>
      </c>
      <c r="C30" s="7" t="n">
        <v>107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472</v>
      </c>
      <c r="B1" s="2" t="s">
        <v>473</v>
      </c>
      <c r="C1" s="2" t="s">
        <v>2</v>
      </c>
      <c r="D1" s="2" t="s">
        <v>418</v>
      </c>
      <c r="E1" s="2" t="s">
        <v>419</v>
      </c>
      <c r="F1" s="2" t="s">
        <v>25</v>
      </c>
      <c r="G1" s="2" t="s">
        <v>2</v>
      </c>
    </row>
    <row r="2" spans="1:7">
      <c r="A2" s="3" t="s">
        <v>474</v>
      </c>
    </row>
    <row r="3" spans="1:7">
      <c r="A3" s="4" t="s">
        <v>475</v>
      </c>
      <c r="C3" s="8" t="n">
        <v>0.22</v>
      </c>
      <c r="D3" s="8" t="n">
        <v>0.18</v>
      </c>
      <c r="E3" s="8" t="n">
        <v>0.18</v>
      </c>
      <c r="F3" s="8" t="n">
        <v>0.18</v>
      </c>
      <c r="G3" s="8" t="n">
        <v>0.58</v>
      </c>
    </row>
    <row r="4" spans="1:7">
      <c r="A4" s="4" t="s">
        <v>476</v>
      </c>
    </row>
    <row r="5" spans="1:7">
      <c r="A5" s="3" t="s">
        <v>474</v>
      </c>
    </row>
    <row r="6" spans="1:7">
      <c r="A6" s="4" t="s">
        <v>475</v>
      </c>
      <c r="B6" s="8" t="n">
        <v>0.22</v>
      </c>
    </row>
    <row r="7" spans="1:7">
      <c r="A7" s="4" t="s">
        <v>477</v>
      </c>
      <c r="B7" s="4" t="s">
        <v>478</v>
      </c>
    </row>
    <row r="8" spans="1:7">
      <c r="A8" s="4" t="s">
        <v>479</v>
      </c>
      <c r="B8" s="4" t="s">
        <v>480</v>
      </c>
    </row>
    <row r="9" spans="1:7">
      <c r="A9" s="4" t="s">
        <v>481</v>
      </c>
      <c r="B9" s="4" t="s">
        <v>482</v>
      </c>
    </row>
    <row r="10" spans="1:7">
      <c r="A10" s="4" t="s">
        <v>483</v>
      </c>
    </row>
    <row r="11" spans="1:7">
      <c r="A11" s="3" t="s">
        <v>474</v>
      </c>
    </row>
    <row r="12" spans="1:7">
      <c r="A12" s="4" t="s">
        <v>411</v>
      </c>
      <c r="B12" s="7" t="n">
        <v>10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93</v>
      </c>
      <c r="B4" s="7" t="n">
        <v>164242</v>
      </c>
      <c r="C4" s="7" t="n">
        <v>239773</v>
      </c>
    </row>
    <row r="5" spans="1:3">
      <c r="A5" s="3" t="s">
        <v>118</v>
      </c>
    </row>
    <row r="6" spans="1:3">
      <c r="A6" s="4" t="s">
        <v>81</v>
      </c>
      <c r="B6" s="5" t="n">
        <v>35107</v>
      </c>
      <c r="C6" s="5" t="n">
        <v>37026</v>
      </c>
    </row>
    <row r="7" spans="1:3">
      <c r="A7" s="4" t="s">
        <v>119</v>
      </c>
      <c r="B7" s="5" t="n">
        <v>20552</v>
      </c>
      <c r="C7" s="5" t="n">
        <v>20116</v>
      </c>
    </row>
    <row r="8" spans="1:3">
      <c r="A8" s="4" t="s">
        <v>82</v>
      </c>
      <c r="B8" s="5" t="n">
        <v>23321</v>
      </c>
      <c r="C8" s="5" t="n">
        <v>18310</v>
      </c>
    </row>
    <row r="9" spans="1:3">
      <c r="A9" s="4" t="s">
        <v>120</v>
      </c>
      <c r="B9" s="5" t="n">
        <v>1427</v>
      </c>
      <c r="C9" s="5" t="n">
        <v>1328</v>
      </c>
    </row>
    <row r="10" spans="1:3">
      <c r="A10" s="4" t="s">
        <v>29</v>
      </c>
      <c r="B10" s="5" t="n">
        <v>-6095</v>
      </c>
      <c r="C10" s="5" t="n">
        <v>996</v>
      </c>
    </row>
    <row r="11" spans="1:3">
      <c r="A11" s="4" t="s">
        <v>121</v>
      </c>
      <c r="C11" s="5" t="n">
        <v>359</v>
      </c>
    </row>
    <row r="12" spans="1:3">
      <c r="A12" s="4" t="s">
        <v>122</v>
      </c>
      <c r="B12" s="5" t="n">
        <v>-13706</v>
      </c>
      <c r="C12" s="5" t="n">
        <v>-3197</v>
      </c>
    </row>
    <row r="13" spans="1:3">
      <c r="A13" s="4" t="s">
        <v>123</v>
      </c>
      <c r="C13" s="5" t="n">
        <v>-84620</v>
      </c>
    </row>
    <row r="14" spans="1:3">
      <c r="A14" s="4" t="s">
        <v>124</v>
      </c>
      <c r="B14" s="5" t="n">
        <v>-2284</v>
      </c>
      <c r="C14" s="5" t="n">
        <v>1764</v>
      </c>
    </row>
    <row r="15" spans="1:3">
      <c r="A15" s="3" t="s">
        <v>125</v>
      </c>
    </row>
    <row r="16" spans="1:3">
      <c r="A16" s="4" t="s">
        <v>126</v>
      </c>
      <c r="B16" s="5" t="n">
        <v>-30482</v>
      </c>
      <c r="C16" s="5" t="n">
        <v>-38635</v>
      </c>
    </row>
    <row r="17" spans="1:3">
      <c r="A17" s="4" t="s">
        <v>30</v>
      </c>
      <c r="B17" s="5" t="n">
        <v>8814</v>
      </c>
      <c r="C17" s="5" t="n">
        <v>-20552</v>
      </c>
    </row>
    <row r="18" spans="1:3">
      <c r="A18" s="4" t="s">
        <v>31</v>
      </c>
      <c r="B18" s="5" t="n">
        <v>-306</v>
      </c>
      <c r="C18" s="5" t="n">
        <v>-7343</v>
      </c>
    </row>
    <row r="19" spans="1:3">
      <c r="A19" s="4" t="s">
        <v>39</v>
      </c>
      <c r="B19" s="5" t="n">
        <v>-1012</v>
      </c>
      <c r="C19" s="5" t="n">
        <v>973</v>
      </c>
    </row>
    <row r="20" spans="1:3">
      <c r="A20" s="4" t="s">
        <v>42</v>
      </c>
      <c r="B20" s="5" t="n">
        <v>17985</v>
      </c>
      <c r="C20" s="5" t="n">
        <v>50304</v>
      </c>
    </row>
    <row r="21" spans="1:3">
      <c r="A21" s="4" t="s">
        <v>40</v>
      </c>
      <c r="B21" s="5" t="n">
        <v>-15169</v>
      </c>
      <c r="C21" s="5" t="n">
        <v>-19581</v>
      </c>
    </row>
    <row r="22" spans="1:3">
      <c r="A22" s="4" t="s">
        <v>41</v>
      </c>
      <c r="B22" s="5" t="n">
        <v>19846</v>
      </c>
      <c r="C22" s="5" t="n">
        <v>6552</v>
      </c>
    </row>
    <row r="23" spans="1:3">
      <c r="A23" s="4" t="s">
        <v>127</v>
      </c>
      <c r="B23" s="5" t="n">
        <v>2432</v>
      </c>
      <c r="C23" s="5" t="n">
        <v>-1954</v>
      </c>
    </row>
    <row r="24" spans="1:3">
      <c r="A24" s="4" t="s">
        <v>128</v>
      </c>
      <c r="B24" s="5" t="n">
        <v>224672</v>
      </c>
      <c r="C24" s="5" t="n">
        <v>201619</v>
      </c>
    </row>
    <row r="25" spans="1:3">
      <c r="A25" s="3" t="s">
        <v>129</v>
      </c>
    </row>
    <row r="26" spans="1:3">
      <c r="A26" s="4" t="s">
        <v>130</v>
      </c>
      <c r="C26" s="5" t="n">
        <v>362811</v>
      </c>
    </row>
    <row r="27" spans="1:3">
      <c r="A27" s="4" t="s">
        <v>131</v>
      </c>
      <c r="B27" s="5" t="n">
        <v>-24525</v>
      </c>
      <c r="C27" s="5" t="n">
        <v>-36174</v>
      </c>
    </row>
    <row r="28" spans="1:3">
      <c r="A28" s="4" t="s">
        <v>132</v>
      </c>
      <c r="C28" s="5" t="n">
        <v>-14880</v>
      </c>
    </row>
    <row r="29" spans="1:3">
      <c r="A29" s="4" t="s">
        <v>133</v>
      </c>
      <c r="B29" s="5" t="n">
        <v>-6062</v>
      </c>
      <c r="C29" s="5" t="n">
        <v>-6063</v>
      </c>
    </row>
    <row r="30" spans="1:3">
      <c r="A30" s="4" t="s">
        <v>134</v>
      </c>
      <c r="B30" s="5" t="n">
        <v>55</v>
      </c>
      <c r="C30" s="5" t="n">
        <v>8</v>
      </c>
    </row>
    <row r="31" spans="1:3">
      <c r="A31" s="4" t="s">
        <v>135</v>
      </c>
      <c r="B31" s="5" t="n">
        <v>-30532</v>
      </c>
      <c r="C31" s="5" t="n">
        <v>305702</v>
      </c>
    </row>
    <row r="32" spans="1:3">
      <c r="A32" s="3" t="s">
        <v>136</v>
      </c>
    </row>
    <row r="33" spans="1:3">
      <c r="A33" s="4" t="s">
        <v>137</v>
      </c>
      <c r="B33" s="5" t="n">
        <v>800000</v>
      </c>
    </row>
    <row r="34" spans="1:3">
      <c r="A34" s="4" t="s">
        <v>138</v>
      </c>
      <c r="B34" s="5" t="n">
        <v>-10477</v>
      </c>
    </row>
    <row r="35" spans="1:3">
      <c r="A35" s="4" t="s">
        <v>139</v>
      </c>
      <c r="C35" s="5" t="n">
        <v>-15187</v>
      </c>
    </row>
    <row r="36" spans="1:3">
      <c r="A36" s="4" t="s">
        <v>140</v>
      </c>
      <c r="B36" s="5" t="n">
        <v>-444640</v>
      </c>
      <c r="C36" s="5" t="n">
        <v>-409396</v>
      </c>
    </row>
    <row r="37" spans="1:3">
      <c r="A37" s="4" t="s">
        <v>141</v>
      </c>
      <c r="B37" s="5" t="n">
        <v>2433</v>
      </c>
      <c r="C37" s="5" t="n">
        <v>9009</v>
      </c>
    </row>
    <row r="38" spans="1:3">
      <c r="A38" s="4" t="s">
        <v>142</v>
      </c>
      <c r="B38" s="5" t="n">
        <v>-64989</v>
      </c>
    </row>
    <row r="39" spans="1:3">
      <c r="A39" s="4" t="s">
        <v>143</v>
      </c>
      <c r="B39" s="5" t="n">
        <v>13706</v>
      </c>
      <c r="C39" s="5" t="n">
        <v>3197</v>
      </c>
    </row>
    <row r="40" spans="1:3">
      <c r="A40" s="4" t="s">
        <v>144</v>
      </c>
      <c r="B40" s="5" t="n">
        <v>296033</v>
      </c>
      <c r="C40" s="5" t="n">
        <v>-412377</v>
      </c>
    </row>
    <row r="41" spans="1:3">
      <c r="A41" s="4" t="s">
        <v>145</v>
      </c>
      <c r="B41" s="5" t="n">
        <v>-5484</v>
      </c>
      <c r="C41" s="5" t="n">
        <v>-5185</v>
      </c>
    </row>
    <row r="42" spans="1:3">
      <c r="A42" s="4" t="s">
        <v>146</v>
      </c>
      <c r="B42" s="5" t="n">
        <v>484689</v>
      </c>
      <c r="C42" s="5" t="n">
        <v>89759</v>
      </c>
    </row>
    <row r="43" spans="1:3">
      <c r="A43" s="4" t="s">
        <v>147</v>
      </c>
      <c r="B43" s="5" t="n">
        <v>508799</v>
      </c>
      <c r="C43" s="5" t="n">
        <v>358434</v>
      </c>
    </row>
    <row r="44" spans="1:3">
      <c r="A44" s="4" t="s">
        <v>148</v>
      </c>
      <c r="B44" s="5" t="n">
        <v>993488</v>
      </c>
      <c r="C44" s="5" t="n">
        <v>448193</v>
      </c>
    </row>
    <row r="45" spans="1:3">
      <c r="A45" s="3" t="s">
        <v>149</v>
      </c>
    </row>
    <row r="46" spans="1:3">
      <c r="A46" s="4" t="s">
        <v>150</v>
      </c>
      <c r="B46" s="5" t="n">
        <v>20922</v>
      </c>
      <c r="C46" s="5" t="n">
        <v>14387</v>
      </c>
    </row>
    <row r="47" spans="1:3">
      <c r="A47" s="4" t="s">
        <v>151</v>
      </c>
      <c r="B47" s="5" t="n">
        <v>92461</v>
      </c>
      <c r="C47" s="5" t="n">
        <v>101421</v>
      </c>
    </row>
    <row r="48" spans="1:3">
      <c r="A48" s="3" t="s">
        <v>152</v>
      </c>
    </row>
    <row r="49" spans="1:3">
      <c r="A49" s="4" t="s">
        <v>153</v>
      </c>
      <c r="B49" s="5" t="n">
        <v>7619</v>
      </c>
      <c r="C49" s="5" t="n">
        <v>3929</v>
      </c>
    </row>
    <row r="50" spans="1:3">
      <c r="A50" s="3" t="s">
        <v>154</v>
      </c>
    </row>
    <row r="51" spans="1:3">
      <c r="A51" s="4" t="s">
        <v>155</v>
      </c>
      <c r="B51" s="7" t="n">
        <v>73</v>
      </c>
      <c r="C51" s="7" t="n">
        <v>20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Introduction and Basis of Prese</vt:lpstr>
      <vt:lpstr>Recent Accounting Standards Upd</vt:lpstr>
      <vt:lpstr>Disposition and Discontinued Op</vt:lpstr>
      <vt:lpstr>Reclassifications out of Accumu</vt:lpstr>
      <vt:lpstr>Earnings Per Common Share</vt:lpstr>
      <vt:lpstr>Property, Equipment and Leaseho</vt:lpstr>
      <vt:lpstr>Goodwill and Intangible Assets</vt:lpstr>
      <vt:lpstr>Commitments and Contingencies</vt:lpstr>
      <vt:lpstr>Income Taxes</vt:lpstr>
      <vt:lpstr>Segment Information</vt:lpstr>
      <vt:lpstr>Subsequent Events</vt:lpstr>
      <vt:lpstr>Introduction and Basis of Pre18</vt:lpstr>
      <vt:lpstr>Disposition and Discontinued 19</vt:lpstr>
      <vt:lpstr>Reclassifications out of Accu20</vt:lpstr>
      <vt:lpstr>Earnings Per Common Share (Tabl</vt:lpstr>
      <vt:lpstr>Property, Equipment and Lease22</vt:lpstr>
      <vt:lpstr>Goodwill and Intangible Assets </vt:lpstr>
      <vt:lpstr>Commitments and Contingencies (</vt:lpstr>
      <vt:lpstr>Segment Information (Tables)</vt:lpstr>
      <vt:lpstr>Introduction and Basis of Pre26</vt:lpstr>
      <vt:lpstr>Recent Accounting Standards U27</vt:lpstr>
      <vt:lpstr>Disposition and Discontinued 28</vt:lpstr>
      <vt:lpstr>Disposition and Discontinued 29</vt:lpstr>
      <vt:lpstr>Disposition and Discontinued 30</vt:lpstr>
      <vt:lpstr>Disposition and Discontinued 31</vt:lpstr>
      <vt:lpstr>Reclassifications out of Accu32</vt:lpstr>
      <vt:lpstr>Earnings Per Common Share - Add</vt:lpstr>
      <vt:lpstr>Earnings Per Common Share - Com</vt:lpstr>
      <vt:lpstr>Property, Equipment and Lease35</vt:lpstr>
      <vt:lpstr>Property, Equipment and Lease36</vt:lpstr>
      <vt:lpstr>Goodwill and Intangible Asset37</vt:lpstr>
      <vt:lpstr>Goodwill and Intangible Asset38</vt:lpstr>
      <vt:lpstr>Goodwill and Intangible Asset39</vt:lpstr>
      <vt:lpstr>Goodwill and Intangible Asset40</vt:lpstr>
      <vt:lpstr>Commitments and Contingencies -</vt:lpstr>
      <vt:lpstr>Commitments and Contingencies42</vt:lpstr>
      <vt:lpstr>Commitments and Contingencies43</vt:lpstr>
      <vt:lpstr>Commitments and Contingencies44</vt:lpstr>
      <vt:lpstr>Income Taxes - Additional Infor</vt:lpstr>
      <vt:lpstr>Segment Information - Additiona</vt:lpstr>
      <vt:lpstr>Segment Information - Operating</vt:lpstr>
      <vt:lpstr>Segment Information - Segment P</vt:lpstr>
      <vt:lpstr>Segment Information - Revenue b</vt:lpstr>
      <vt:lpstr>Segment Information - Long-Liv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55:22Z</dcterms:created>
  <dcterms:modified xmlns:dcterms="http://purl.org/dc/terms/" xmlns:xsi="http://www.w3.org/2001/XMLSchema-instance" xsi:type="dcterms:W3CDTF">2015-10-30T10:55:22Z</dcterms:modified>
  <dc:title xmlns:dc="http://purl.org/dc/elements/1.1/">Untitled</dc:title>
  <dc:description xmlns:dc="http://purl.org/dc/elements/1.1/"/>
  <dc:subject xmlns:dc="http://purl.org/dc/elements/1.1/"/>
  <cp:keywords/>
  <cp:category/>
</cp:coreProperties>
</file>